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Statements of Changes in Shareh" sheetId="6" r:id="rId6"/>
    <s:sheet name="Consolidated Statements of Cash" sheetId="7" r:id="rId7"/>
    <s:sheet name="Note 1 - General" sheetId="8" r:id="rId8"/>
    <s:sheet name="Note 2 - Significant Accounting" sheetId="9" r:id="rId9"/>
    <s:sheet name="Note 3 - Inventories" sheetId="10" r:id="rId10"/>
    <s:sheet name="Note 4 - Property and Equipment" sheetId="11" r:id="rId11"/>
    <s:sheet name="Note 5 - Intangible Asset, Net" sheetId="12" r:id="rId12"/>
    <s:sheet name="Note 6 - Other Current Liabilit" sheetId="13" r:id="rId13"/>
    <s:sheet name="Note 7 - Commitments and Contin" sheetId="14" r:id="rId14"/>
    <s:sheet name="Note 8 - Shareholders' Equity" sheetId="15" r:id="rId15"/>
    <s:sheet name="Note 9 - Taxes on Income" sheetId="16" r:id="rId16"/>
    <s:sheet name="Note 10 - Net Loss Per Share" sheetId="17" r:id="rId17"/>
    <s:sheet name="Note 11 - Investment in Telkoor" sheetId="18" r:id="rId18"/>
    <s:sheet name="Note 12 - Related Party Transac" sheetId="19" r:id="rId19"/>
    <s:sheet name="Note 13 - Segment Customers and" sheetId="20" r:id="rId20"/>
    <s:sheet name="Note 14 - Subsequent Events" sheetId="21" r:id="rId21"/>
    <s:sheet name="Significant Accounting Policies" sheetId="22" r:id="rId22"/>
    <s:sheet name="Note 2 - Significant Accounti23" sheetId="23" r:id="rId23"/>
    <s:sheet name="Note 3 - Inventories (Tables)" sheetId="24" r:id="rId24"/>
    <s:sheet name="Note 4 - Property and Equipme25" sheetId="25" r:id="rId25"/>
    <s:sheet name="Note 5 - Intangible Asset, Net " sheetId="26" r:id="rId26"/>
    <s:sheet name="Note 6 - Other Current Liabil27" sheetId="27" r:id="rId27"/>
    <s:sheet name="Note 7 - Commitments and Cont28" sheetId="28" r:id="rId28"/>
    <s:sheet name="Note 8 - Shareholders' Equity (" sheetId="29" r:id="rId29"/>
    <s:sheet name="Note 9 - Taxes on Income (Table" sheetId="30" r:id="rId30"/>
    <s:sheet name="Note 10 - Net Loss Per Share (T" sheetId="31" r:id="rId31"/>
    <s:sheet name="Note 12 - Related Party Trans32" sheetId="32" r:id="rId32"/>
    <s:sheet name="Note 13 - Segment Customers a33" sheetId="33" r:id="rId33"/>
    <s:sheet name="Note 1 - General (Details Textu" sheetId="34" r:id="rId34"/>
    <s:sheet name="Note 2 - Significant Accounti35" sheetId="35" r:id="rId35"/>
    <s:sheet name="Note 2 - Property, Equipment, a" sheetId="36" r:id="rId36"/>
    <s:sheet name="Note 2 - Fair Value Assumptions" sheetId="37" r:id="rId37"/>
    <s:sheet name="Note 3 - Inventories (Details)" sheetId="38" r:id="rId38"/>
    <s:sheet name="Note 4 - Property and Equipme39" sheetId="39" r:id="rId39"/>
    <s:sheet name="Note 4 - Property and Equipme40" sheetId="40" r:id="rId40"/>
    <s:sheet name="Note 5 - Intangible Asset, Ne41" sheetId="41" r:id="rId41"/>
    <s:sheet name="Note 5 - IP Useful Life (Detail" sheetId="42" r:id="rId42"/>
    <s:sheet name="Note 6 - Summary of Other Curre" sheetId="43" r:id="rId43"/>
    <s:sheet name="Note 7 - Commitments and Cont44" sheetId="44" r:id="rId44"/>
    <s:sheet name="Note 7 - Future Rental Commitme" sheetId="45" r:id="rId45"/>
    <s:sheet name="Note 8 - Shareholders' Equity46" sheetId="46" r:id="rId46"/>
    <s:sheet name="Note 8 - Options Outstanding (D" sheetId="47" r:id="rId47"/>
    <s:sheet name="Note 8 - Equity Based Compensat" sheetId="48" r:id="rId48"/>
    <s:sheet name="Note 8 - Option Activity (Detai" sheetId="49" r:id="rId49"/>
    <s:sheet name="Note 8 - Outstanding Warrants a" sheetId="50" r:id="rId50"/>
    <s:sheet name="Note 9 - Taxes on Income (Detai" sheetId="51" r:id="rId51"/>
    <s:sheet name="Note 9 - Components of Deferred" sheetId="52" r:id="rId52"/>
    <s:sheet name="Note 9 - Income Before Income T" sheetId="53" r:id="rId53"/>
    <s:sheet name="Note 9 - Provision for Income T" sheetId="54" r:id="rId54"/>
    <s:sheet name="Note 9 - Income Tax Reconciliat" sheetId="55" r:id="rId55"/>
    <s:sheet name="Note 9 - Income Tax Reconcili56" sheetId="56" r:id="rId56"/>
    <s:sheet name="Note 10 - Computation of Basic " sheetId="57" r:id="rId57"/>
    <s:sheet name="Note 11 - Investment in Telko58" sheetId="58" r:id="rId58"/>
    <s:sheet name="Note 12 - Related Party Trans59" sheetId="59" r:id="rId59"/>
    <s:sheet name="Note 12 - Result of Operations " sheetId="60" r:id="rId60"/>
    <s:sheet name="Note 13 - Segment Customers a61" sheetId="61" r:id="rId61"/>
    <s:sheet name="Note 13 - Segment Reporting (De" sheetId="62" r:id="rId62"/>
    <s:sheet name="Note 13 - Customer Concentratio" sheetId="63" r:id="rId63"/>
    <s:sheet name="Note 13 - Revenues from Externa" sheetId="64" r:id="rId64"/>
    <s:sheet name="Note 13 - Revenues from Exter65" sheetId="65" r:id="rId65"/>
  </s:sheets>
  <s:definedNames/>
  <s:calcPr calcId="124519" calcMode="auto" fullCalcOnLoad="1"/>
</s:workbook>
</file>

<file path=xl/sharedStrings.xml><?xml version="1.0" encoding="utf-8"?>
<sst xmlns="http://schemas.openxmlformats.org/spreadsheetml/2006/main" uniqueCount="515">
  <si>
    <t>Document And Entity Information - USD ($)</t>
  </si>
  <si>
    <t>12 Months Ended</t>
  </si>
  <si>
    <t>Dec. 31, 2015</t>
  </si>
  <si>
    <t>Mar. 22, 2016</t>
  </si>
  <si>
    <t>Jun. 30, 2015</t>
  </si>
  <si>
    <t>Entity Registrant Name</t>
  </si>
  <si>
    <t>DIGITAL POWER CORP</t>
  </si>
  <si>
    <t>Entity Central Index Key</t>
  </si>
  <si>
    <t>Trading Symbol</t>
  </si>
  <si>
    <t>dpw</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A</t>
  </si>
  <si>
    <t>Document Period End Date</t>
  </si>
  <si>
    <t>Dec. 31,
		2015</t>
  </si>
  <si>
    <t>Document Fiscal Year Focus</t>
  </si>
  <si>
    <t>Document Fiscal Period Focus</t>
  </si>
  <si>
    <t>FY</t>
  </si>
  <si>
    <t>Amendment Flag</t>
  </si>
  <si>
    <t>false</t>
  </si>
  <si>
    <t>Consolidated Balance Sheets - USD ($)</t>
  </si>
  <si>
    <t>Dec. 31, 2014</t>
  </si>
  <si>
    <t>CURRENT ASSETS:</t>
  </si>
  <si>
    <t>Cash and cash equivalents</t>
  </si>
  <si>
    <t>Trade receivables (net of allowance for doubtful accounts of $ 0 and $ 0 as of December 31, 2015 and 2014, respectively)</t>
  </si>
  <si>
    <t>Trade receivables - related parties (Note 12)</t>
  </si>
  <si>
    <t xml:space="preserve"> </t>
  </si>
  <si>
    <t>Prepaid expenses and other receivables</t>
  </si>
  <si>
    <t>Inventories (Note 3)</t>
  </si>
  <si>
    <t>Total current assets</t>
  </si>
  <si>
    <t>NON CURRENT ASSETS:</t>
  </si>
  <si>
    <t>Property and equipment, net (Note 4)</t>
  </si>
  <si>
    <t>Intangible asset, net (Note 5)</t>
  </si>
  <si>
    <t>Investment in Telkoor (Note 11)</t>
  </si>
  <si>
    <t>Long term deposits</t>
  </si>
  <si>
    <t>Total Non-Current Assets</t>
  </si>
  <si>
    <t>Total Assets</t>
  </si>
  <si>
    <t>CURRENT LIABILITIES:</t>
  </si>
  <si>
    <t>Accounts payable</t>
  </si>
  <si>
    <t>Trade payables - related parties (Note 12)</t>
  </si>
  <si>
    <t>Advances from customers and deferred revenue</t>
  </si>
  <si>
    <t>Other current liabilities (Note 6)</t>
  </si>
  <si>
    <t>Total Current Liabilities</t>
  </si>
  <si>
    <t>COMMITMENTS AND CONTINGENT LIABILITIES (Note 7)</t>
  </si>
  <si>
    <t>SHAREHOLDERS' EQUITY (Note 8):</t>
  </si>
  <si>
    <t>Series A Redeemable Convertible Preferred shares, no par value - 500,000 shares authorized; 0 shares issued and outstanding at December 31, 2015 and 2014</t>
  </si>
  <si>
    <t>Preferred shares, no par value - 1,500,000 shares authorized; 0 shares issued and outstanding at December 31, 2015 and 2014</t>
  </si>
  <si>
    <t>Common Shares, no par value - 30,000,000 shares authorized; 6,775,971 and 6,853,161 shares issued and outstanding at December 31, 2015 and 2014, respectively.</t>
  </si>
  <si>
    <t>Additional paid-in capital</t>
  </si>
  <si>
    <t>Accumulated deficit</t>
  </si>
  <si>
    <t>Accumulated other comprehensive loss</t>
  </si>
  <si>
    <t>Total Shareholders' Equity</t>
  </si>
  <si>
    <t>Total Liabilities and Shareholders' Equity</t>
  </si>
  <si>
    <t>Consolidated Balance Sheets (Parentheticals) - USD ($)</t>
  </si>
  <si>
    <t>Allowance for doubtful accounts</t>
  </si>
  <si>
    <t>Series A redeemable, par value (in dollars per share)</t>
  </si>
  <si>
    <t>Series A redeemable, shares authorized (in shares)</t>
  </si>
  <si>
    <t>Series A redeemable, shares issued (in shares)</t>
  </si>
  <si>
    <t>Series A redeemable, shares outstanding (in shares)</t>
  </si>
  <si>
    <t>Preferred shares, par value (in dollars per share)</t>
  </si>
  <si>
    <t>Preferred shares, shares authorized (in shares)</t>
  </si>
  <si>
    <t>Preferred shares, shares issued (in shares)</t>
  </si>
  <si>
    <t>Preferred shares, shares outstanding (in shares)</t>
  </si>
  <si>
    <t>Common shares, par value (in dollars per share)</t>
  </si>
  <si>
    <t>Common shares, shares authorized (in shares)</t>
  </si>
  <si>
    <t>Common shares, shares issued (in shares)</t>
  </si>
  <si>
    <t>Common shares, shares outstanding (in shares)</t>
  </si>
  <si>
    <t>Consolidated Statements of Operations - USD ($) $ in Thousands</t>
  </si>
  <si>
    <t>Revenues (Note 13)</t>
  </si>
  <si>
    <t>Cost of revenues</t>
  </si>
  <si>
    <t>Gross profit</t>
  </si>
  <si>
    <t>Operating expenses:</t>
  </si>
  <si>
    <t>Engineering and product development</t>
  </si>
  <si>
    <t>Selling and marketing</t>
  </si>
  <si>
    <t>General and administrative</t>
  </si>
  <si>
    <t>Total operating expenses</t>
  </si>
  <si>
    <t>Operating loss</t>
  </si>
  <si>
    <t>Impairment of investment (Note 11)</t>
  </si>
  <si>
    <t>Other income , net</t>
  </si>
  <si>
    <t>Loss before income taxes (Note 9c)</t>
  </si>
  <si>
    <t>Income taxes (Note 9d)</t>
  </si>
  <si>
    <t>Net Loss</t>
  </si>
  <si>
    <t>Basic and diluted net loss per share (Note 10) (in dollars per share)</t>
  </si>
  <si>
    <t>Weighted average number of shares used in per share calculations (in thousands) (in shares)</t>
  </si>
  <si>
    <t>Consolidated Statements of Comprehensive Loss - USD ($) $ in Thousands</t>
  </si>
  <si>
    <t>Other comprehensive loss:</t>
  </si>
  <si>
    <t>Change in net foreign currency translation adjustment</t>
  </si>
  <si>
    <t>Other comprehensive loss</t>
  </si>
  <si>
    <t>Total comprehensive income loss</t>
  </si>
  <si>
    <t>Statements of Changes in Shareholders' Equity - USD ($)</t>
  </si>
  <si>
    <t>Common Stock [Member]</t>
  </si>
  <si>
    <t>Additional Paid-in Capital [Member]</t>
  </si>
  <si>
    <t>Retained Earnings [Member]</t>
  </si>
  <si>
    <t>AOCI Attributable to Parent [Member]</t>
  </si>
  <si>
    <t>Total</t>
  </si>
  <si>
    <t>Balance (in shares) at Dec. 31, 2013</t>
  </si>
  <si>
    <t>Balance at Dec. 31, 2013</t>
  </si>
  <si>
    <t>Stock compensation related to options granted to non- employees</t>
  </si>
  <si>
    <t>Stock compensation related to options granted to employees</t>
  </si>
  <si>
    <t>Exercise of options granted to employees (in shares)</t>
  </si>
  <si>
    <t>Purchase of treasury stock (in shares)</t>
  </si>
  <si>
    <t>Purchase of treasury stock</t>
  </si>
  <si>
    <t>Net loss</t>
  </si>
  <si>
    <t>Foreign currency translation adjustments</t>
  </si>
  <si>
    <t>Balance (in shares) at Dec. 31, 2014</t>
  </si>
  <si>
    <t>Balance at Dec. 31, 2014</t>
  </si>
  <si>
    <t>Balance (in shares) at Dec. 31, 2015</t>
  </si>
  <si>
    <t>Balance at Dec. 31, 2015</t>
  </si>
  <si>
    <t>Consolidated Statements of Cash Flows - USD ($)</t>
  </si>
  <si>
    <t>Cash flows from operating activities :</t>
  </si>
  <si>
    <t>Adjustments required to reconcile net loss to net cash provided by operating activities:</t>
  </si>
  <si>
    <t>Depreciation</t>
  </si>
  <si>
    <t>Amortization of intangible asset</t>
  </si>
  <si>
    <t>Inventory Write-down</t>
  </si>
  <si>
    <t>Impairment of investment in Telkoor</t>
  </si>
  <si>
    <t>Stock compensation related to options granted to non-employees</t>
  </si>
  <si>
    <t>Decrease in trade receivables</t>
  </si>
  <si>
    <t>Increase in prepaid expenses and other receivables</t>
  </si>
  <si>
    <t>Decrease in inventories</t>
  </si>
  <si>
    <t>Decrease in accounts payable and trade payables - related parties</t>
  </si>
  <si>
    <t>Increase (decrease) in advances from customers, deferred revenues and other current liabilities</t>
  </si>
  <si>
    <t>Net cash provided (used) by operating activities</t>
  </si>
  <si>
    <t>Cash flows from investing activities :</t>
  </si>
  <si>
    <t>Purchase of property and equipment</t>
  </si>
  <si>
    <t>Net cash used in investing activities</t>
  </si>
  <si>
    <t>Cash flows from financing activities :</t>
  </si>
  <si>
    <t>Net cash used in financing activities</t>
  </si>
  <si>
    <t>Effect of exchange rate changes on cash and cash equivalents</t>
  </si>
  <si>
    <t>Increase (decrease) in cash and cash equivalents</t>
  </si>
  <si>
    <t>Cash and cash equivalents at the beginning of the year</t>
  </si>
  <si>
    <t>Cash and cash equivalents at the end of the year</t>
  </si>
  <si>
    <t>Non-cash activities :</t>
  </si>
  <si>
    <t>Reclassification of property and equipment to inventory</t>
  </si>
  <si>
    <t>Note 1 - General</t>
  </si>
  <si>
    <t>Notes to Financial Statements</t>
  </si>
  <si>
    <t>Business Description and Basis of Presentation [Text Block]</t>
  </si>
  <si>
    <t xml:space="preserve">NOTE 1:- GENERAL a. Digital Power Corporation ("the Company" or "DPC") was incorporated in 1969, under the General Corporation Law of the State of California. The Company and Digital Power Limited ("DPL"), a wholly owned subsidiary located in the United Kingdom, are currently engaged in the design, manufacture and sale of switching power supplies and converters. The Company has two reportable geographic segments - North America (sales through DPC) and Europe (sales through DPL). b. In 2015 20% of Company sales were of Telkoor products. 10% were purchased directly from Telkoor Power supplies Ltd ( "TPS" a subsudary of Telkoor Telecom Ltd. ("Telkoor"), a major shareholder of the Company) .And 10% were purchased mainly from one of DPC's third party subcontractors . c . In January 2016, Telkoor Telecom Ltd. (“Telkoor”) sold its entire commercial assets to Advice Ltd. (Refer also to Note 14). Consequently, the company depend on Advice, for design, retain product technology up-to-date and manufacturing capabilities for some certain of the products that company sell. If Advice is unable or unwilling to continue designing or manufacturing our products in required volumes and with a certain level of quality on a timely basis, that could lead to loss of sales and adversely affect the company operating results and cash position. The company also depend on Advice's intellectual property and ability to transfer production to third party manufacturers. Failure to obtain new products in a timely manner or delay in delivery of products to customers will have an adverse effect on the company ability to meet our customers’ expectations. In addition, the company operate in highly competitive markets where the ability to sell Advice’s products could be adversely affected by Advice agreements with other companies, long lead-times and the high cost of Advice’s products. In 2010, the Company purchased a specific IP from Telkoor in order to reduce its dependency on Telkoor with respect to a certain line of products. See also Notes 5 and 12. </t>
  </si>
  <si>
    <t>Note 2 - Significant Accounting Policies</t>
  </si>
  <si>
    <t>Significant Accounting Policies [Text Block]</t>
  </si>
  <si>
    <t>NOTE 2:- SIGNIFICANT ACCOUNTING POLICIES The consolidated financial statements have been prepared in accordance with United States generally accepted accounting principles (“U.S. GAAP”).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inancial statements in U.S. dollars: A substantial portion of the revenues of the Company is generated in U.S. dollars ("dollar"). In addition, a substantial portion of the costs of the Company is incurred in dollars. The Company's management believes that the dollar is the currency of the primary economic environment in which the Company operates. Accordingly, monetary accounts maintained in currencies other than the dollar are remeasured into U.S. dollars in accordance with Accounting Standards Codification No. 830, "Foreign Currency Matters" ("ASC No. 830"). All transactions gains and losses from the remeasurement of monetary balance sheet items are reflected in the statements of operations as financial income or expenses as appropriate. The financial statements of the foreign subsidiary, whose functional currency has been determined to be its local currency, have been translated into U.S. dollars in accordance with Accounting Codification Statement ("ASC") 830, "Foreign Currency Translation". All balance sheet accounts have been translated using the exchange rates in effect at the balance sheet date. Statement of operations amounts have been translated using the average exchange rate for the period. The resulting translation adjustments are reported as a component of accumulated other comprehensive income (loss) in shareholders' equity. c. Principles of consolidation: The consolidated financial statements include the accounts of the Company and its wholly-owned subsidiary. Intercompany transactions and balances have been eliminated upon consolidation. d. Cash equivalents: Cash equivalents are short-term highly liquid investments that are readily convertible to cash with original maturities of three months or less at acquisition. e. Inventories: Inventories are stated at the lower of cost or market value. Inventory write-offs are provided to cover risks arising from slow-moving items or technological obsolescence. Cost is determined as follows: Raw materials, parts and supplies - using the "first-in, first-out" method. Work-in-progress and finished products - on the basis of direct manufacturing costs with the addition of indirect manufacturing costs. The Company periodically assesses its inventories valuation in respect of obsolete and slow moving items by reviewing revenue forecasts and technological obsolescence. When inventories on hand exceed the foreseeable demand or become obsolete, the value of excess inventory, which at the time of the review was not expected to be sold, is written off. During 2015 and 2014, the Company recorded inventory write-offs of $9 and $13, respectively, within the cost of revenue. f. Property and equipment and intangible asset, net: Property and equipment as well as an intangible asset are stated at cost, net of accumulated depreciation and amortization. Depreciation and amortization are calculated using the straight-line method over the estimated useful lives of the assets, at the following annual rates: % Intangible asset 20 Computers, software and related equipment 20 – 33 Office furniture and equipment 10 – 20 Leasehold improvements Over the term of the lease or the life of the asset, whichever is shorter The long-lived assets of the Company and its subsidiary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 of December 31, 2015 and 2014, no impairment losses have been identified. g. Revenue recognition: The Company and its subsidiary generate their revenues from the sale of their products through a direct and indirect sales force. Revenues from products are recognized in accordance with ASC 605-15, "Revenue Recognition in Financial Statements", when the following criteria are met: persuasive evidence of an arrangement exists, delivery has occurred, the seller's price to the buyer is fixed or determinable, no further obligation exists and collectability is reasonably assured. Generally, the Company does not grant a right of return. However, certain distributors are allowed, in the sixth month after the initial stock purchase, to rotate stock that has not been sold for other products. Revenues subject to stock rotation rights are deferred until the products are sold to the end customer or until the rotation rights expire. Service revenues are deferred and recognized on a straight-line basis over the term of the service agreement. Service revenues are immaterial in proportion to the Company's revenues. h. Engineering and product development costs: Engineering and product development costs are charged to the statement of operations as incurred. i. Income taxes: The Company and its subsidiary account for income taxes in accordance with ASC 740, "Income Taxes" (“ASC 740”). This statement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and its subsidiary provide a valuation allowance, if necessary, to reduce deferred tax assets to their estimated realizable value. ASC 740-10 contain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No liability for unrecognized tax benefits was recorded as a result of the implementation of ASC 740 as of December 31, 2015 and 2014. j. Warranty costs: The Company offers a warranty period for all of its products. Warranty periods range from one to two years depending on the product. The Company estimates the costs that may be incurred under its warranty and records a liability in the amount of such costs at the time product revenue is recognized. Factors that affect the Company's warranty liability include the number of units sold, historical rates of warranty claims and cost per claim. The Company periodically assesses the adequacy of its recorded warranty liability and adjusts the amounts as necessary. Warranty liability accruals were $94 and $97 for the years ended December 31, 2015 and December 31, 2014 respectively. k. Accounting for stock-based compensation: The Company accounts for stock-based compensation in accordance with ASC 718 "Compensation – Stock Compensation" ("ASC 718").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estimates the fair value of stock options granted under ASC 718 using the Black-Scholes option-pricing model that uses the following assumptions. Expected volatility is based on historical volatility that is representative of future volatility over the expected term of the options. The expected term of options granted was determined based on the simplified method, which is calculated as the midpoint between the vesting date and the end of the contractual term of the option. The Company uses the simplified method as it has determined that sufficient data is not available to develop an estimate of the expected option term based upon historical participant behavior. The risk free interest rate is based on the yield of U.S. Treasury bonds with equivalent terms. The dividend yield is based on the Company's historical and future expectation of dividends payouts. The Company has not paid cash dividends historically and has no plans to pay cash dividends in the foreseeable future. The Company recognizes share-based compensation expenses for the value of its awards based on the straight line method over the requisite service period of each of the awards . In 2015, the Company estimated the fair value of stock options granted using the Black-Scholes option pricing model with the following weighted average assumptions: 2015 2014 Weighted Average fair value $0.44 $0.45 Dividend yield 0% 0% Expected volatility 87.6 - 88.3% 74.4% Risk-free interest 1.60 - 1.91% 1.04% Expected life (years) 5.5 - 7 6.25 The Company applies ASC 718 and ASC 505-50, “Equity Based Payments to Non-Employees”, with respect to options and warrants issued to non-employees. l. Fair value of financial instruments and securities: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Level 1 - Quoted prices in active markets for identical assets or liabilities .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financial instruments carried at cost, including cash and cash equivalents, trade receivables, trade payables and trade payables – related party approximate their fair value due to the short-term maturities of such instruments. m. Basic and diluted net loss per share: Basic net earnings loss per share is computed based on the weighted average number of Common shares outstanding during each year. Diluted net loss per share are computed based on the weighted average number of Common shares outstanding during each year, plus dilutive potential Common shares considered outstanding during the year, if any, in accordance with ASC 260, "Earnings per Share". n. Concentrations of credit risks: Financial instruments that potentially subject the Company and its subsidiary to concentrations of credit risk consist principally of cash and cash equivalents, long term deposits and trade receivables. Cash and cash equivalents are invested in banks in the U.S. and in the UK. Such deposits in the United States may be in excess of insured limits and are not insured in other jurisdictions. Trade receivables of the Company and its subsidiary are mainly derived from sales to customers located primarily in the U.S. and in Europe. The Company performs ongoing credit evaluations of its customers and to date has not experienced any material losses. An allowance for doubtful accounts is determined with respect to those amounts that the Company and its subsidiary have determined to be doubtful of collection. o. Comprehensive loss: The Company reports comprehensive loss in accordance with ASC 220, "Comprehensive Income". This Statement establishes standards for the reporting and presentation of comprehensive loss and its components in a full set of general purpose financial statements. Comprehensive loss generally represents all changes in equity during the period except those resulting from investments by, or distributions to, stockholders. The Company determined that its items of other comprehensive loss relates to changes in foreign currency translation adjustments. p. Operating lease: The Company and its subsidiary have operating lease agreements for the lease of their building facilities in the U.S. and UK. The rent in connection with the leases is charged to expense over the lease term. If rental payments are not made on a straight-line basis, rental expenses are nevertheless recognized on a straight-line basis. q. Marketable securities: The Company classifies its investment in Telkoor's shares in accordance with ASC 320, "Investment in Debt and Equity Securities" and ASC 325, “Investment – Other”. Marketable securities classified as “available for sale securities” are carried at fair value, based on quoted market prices. Unrealized gains and losses are reported in a separate component of shareholder’s equity in "accumulated other comprehensive loss" in equity. When evaluating the investment for other-than-temporary impairment, the Company reviews factors such as the length of time and extent to which fair value has been below cost basis, the financial condition of the issuer and any changes thereto, and the Company's intent to sell, or whether it is more likely than not that it will be required to sell, the investment before recovery of the investment's amortized cost basis. Equity securities that do not have readily determinable fair values (i.e., non-marketable equity securities) and are not required to be accounted for under the equity method are typically carried at cost (i.e., cost method investments), as described in ASC 325-20. r. New a ccounting pronouncements and o ther s tandards: 1. In May 2014, the FASB issued ASU No. 2014-09 related to revenue recognition. This new standard will replace all current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can be applied either retrospectively to each period presented or as a cumulative-effect adjustment as of the date of adoption. In 2015, the FASB issued guidance to defer the effective date to fiscal years beginning after December 15, 2017 with early adoption for fiscal years beginning December 15, 2016. The Company is evaluating the impact of adopting this new accounting guidance on its consolidated financial statements. 2. In July 2015, the FASB issued ASU No. 2015-11, “Inventory (Topic 330), Simplifying the Measurement of Inventory.”Under this ASU, the measurement principle for inventory will change from lower of cost or market value to lower of cost and net realizable value. The ASU defines net realizable value as the estimated selling price in the ordinary course of business, less reasonably predictable costs of completion, disposal, and transportation. The ASU is applicable to inventory that is accounted for under the first-in, first-out method and is effective for reporting periods beginning after December 15, 2016, with early adoption permitted. The Company is evaluating the impact of adopting this new accounting guidance on its consolidated financial statements. 3. In August 2014, the FASB issued ASU No. 2014-15, Disclosure of Uncertainties About an Entity’s Ability to Continue as a Going Concern Presentation of Financial Statements – Going Concern 4. In February 2016, the FASB issued ASU 2016-02, Leases (Topic 842), aimed at making leasing activities more transparent and comparable. The new standard requires substantially all leases be recognized by lessees on their balance sheet as a right-of-use asset and corresponding lease liability, including today’s operating leases. For public business entities, the standard is effective for fiscal years beginning after December 15, 2018, including interim periods within those fiscal years. For all other entities, the standard is effective for fiscal years beginning after December 15, 2019, and interim periods within fiscal years beginning after December 15, 2020. Early application is permitted for all entities. We are currently evaluating the impact of ASU 2016-02 on our consolidated financial statements and related disclosures.</t>
  </si>
  <si>
    <t>Note 3 - Inventories</t>
  </si>
  <si>
    <t>Inventory Disclosure [Text Block]</t>
  </si>
  <si>
    <t xml:space="preserve">NOTE 3:- INVENTORIES December 31, 201 201 Raw materials, parts and supplies $ 336 $ 287 Work in progress 191 357 Finished products 1,015 1,009 $ 1,542 $ 1,653 </t>
  </si>
  <si>
    <t>Note 4 - Property and Equipment, Net</t>
  </si>
  <si>
    <t>Property, Plant and Equipment Disclosure [Text Block]</t>
  </si>
  <si>
    <t>NOTE 4:- PROPERTY AND EQUIPMENT, NET December 31, 201 201 Cost: Computers, software and related equipment $ 1,726 $ 1,640 Office furniture and equipment 257 259 Leasehold improvements 771 617 2,754 2,516 Accumulated depreciation Computers, software and related equipment 1,336 1,252 Office furniture and equipment 237 231 Leasehold improvements 472 466 2,045 1,949 Depreciated cost $ 709 $ 567 Depreciation expense was $148 and $ 139 for the years ended December 31, 2015 and 2014, respectively.</t>
  </si>
  <si>
    <t>Note 5 - Intangible Asset, Net</t>
  </si>
  <si>
    <t>Intangible Assets Disclosure [Text Block]</t>
  </si>
  <si>
    <t>NOTE 5:- INTANGIBLE ASSET, NET On August 25, 2010, the Company and its wholly-owned subsidiary, DPL, entered into an agreement with Telkoor Power Supplies Ltd. ("TPS"), a subsidiary of Telkoor Telecom Ltd., pursuant to which, (1) TPS sold, assigned and conveyed to DPL all of its rights, title and interest in and to the intellectual property associated with the Compact Peripheral Component Interface 600 W AC/DC power supply series (the “Assets” or “IP”) and (2) DPL granted to TPS an irrevocable license to sell the Assets in Israel on an exclusive basis. The IP was purchased in order to decrease lead time and costs of the production process. In consideration for the purchase of the IP, DPL paid TPS an amount of $480. The consideration for the right to sell the Assets in Israel will be paid to the Company as a yearly royalty fee of 15% of TPS's direct production costs of sales. TPS will provide the Company training and technical support, if necessary, for a period of 60 months in order to enable the Company to properly and effectively use the IP to manufacture the Assets. In accordance with the agreement, the consideration for the IP may be reduced over a four-year period in the event that annual sales for each year between 2011 and 2014 are less than a fixed threshold of units on an annual basis based on an offset value per unit as described in the agreement. If there is a shortfall in sale of units in one annual period and in the subsequent period the Company sells more than the fixed unit threshold, this difference will be offset from any reduced consideration in any annual periods between 2011 and 2014. As a result of lower than anticipated sales by our DPL subsidiary of the Compact Peripheral Component Interface 600 W AC/DC power supply series (CPCI 600W) through 2013, the Company amended its agreement with Telkoor (effective January 1, 2014 for the duration of the original agreement or until the shortfall of CPCI 600W product sales will be offset) to include additional products in addition to the original CPCI 600W product. The Company will not be required to make any royalty payments to Telkoor under the manufacturing agreement with Telkoor until the shortfall of CPCI 600W product sales will be offset. As of December 31 2015 the remaining shortfall balance is $86 . since from 2016 the company will pay royalties to Advice, Telkoor will return this amount by services to the company or by cash . To date, DPL has designated a manufacturing facility to manufacture the units of the IP purchased and accordingly decreased its manufacturing costs of the CPCI 600W product. The useful life method of the IP has been determined to be five years and the amortization method is the straight-line method, as management considers this method as the most appropriate. December 31, 201 5 201 4 Cost: 480 480 Accumulated depreciation 480 414 Depreciated cost $ - $ 66 Amortization expense was $66 and $106 for the years ended December 31, 2015 and December 31, 2014, respectively.</t>
  </si>
  <si>
    <t>Note 6 - Other Current Liabilities</t>
  </si>
  <si>
    <t>Accounts Payable, Accrued Liabilities, and Other Liabilities Disclosure, Current [Text Block]</t>
  </si>
  <si>
    <t xml:space="preserve">NOTE 6:- OTHER CURRENT LIABILITIES December 31, 201 5 201 4 Accrued payroll and payroll taxes $ 36 $ 65 Warranty accrual 95 97 Accrued expenses and other 350 183 $ 480 $ 345 </t>
  </si>
  <si>
    <t>Note 7 - Commitments and Contingent Liabilities</t>
  </si>
  <si>
    <t>Commitments and Contingencies Disclosure [Text Block]</t>
  </si>
  <si>
    <t>NOTE 7:- COMMITMENTS AND CONTINGENT LIABILITIES Lease commitments: In November 2012, the Company signed an operating lease agreement for the US headquarters for a period of 7 years with an option to extend for additional five years.. In September 2010, the Company's subsidiary signed a new agreement for a lease in respect of the UK facility for a period of fifteen years with an option to cancel the lease after ten years. Future non-cancellable rental commitments under operating leases are as follows: Year ended December 31, 2016 $ 315 2017 319 2018 322 2019 205 $ 1,161 Total rent expense for the years ended December 31, 2015 and 2014 was approximately $299 and $ 309, respectively.</t>
  </si>
  <si>
    <t>Note 8 - Shareholders' Equity</t>
  </si>
  <si>
    <t>Disclosure of Compensation Related Costs, Share-based Payments [Text Block]</t>
  </si>
  <si>
    <t>NOTE 8:- SHAREHOLDERS' EQUITY a. Preferred shares: There are authorized Preferred shares in the amount of 500,000 shares of Series A cumulative Redeemable Convertible Preferred shares ("Series A"), and an additional 1,500,000 Preferred shares that have been authorized, but the rights, preferences, privileges and restrictions on these shares have not been determined. DPC's Board of Directors is authorized to create a new series of Preferred shares and determine the number of shares, as well as the rights, preferences, privileges and restrictions granted to or imposed upon any series of Preferred shares. As of December 31, 2015, there were no Preferred shares issued or outstanding. b. Common shares: Common shares confer upon the holders the rights to receive notice to participate and vote in the general meeting of shareholders of the Company, to receive dividends, if and when declared, and to participate in a distribution of surplus of assets upon liquidation of the Company. c. Share Option Plans: 1. Under the Company's Digital Power 2012 (As Amended) ("Incentive Share Option Plan"), options may be granted to employees, officers, consultants, service providers and directors of the Company or its subsidiary. 2. As of December 31, 2015, the Company has authorized according to the Incentive Share Option Plan the grant of options to officers, management, other key employees and others of up to 1,372,630 options for the Company's Common shares. The maximum term of the options is ten years from the date of grant. As of December 31, 2015, an aggregate of 761,130 of the Company's options are still available for future grant. 3. The options granted generally become fully vested after four years. Any options that are forfeited or cancelled before expiration become available for future grants. The options outstanding as of December 31, 2015 have been classified by exercise price, as follows: Exercise Price Options outstanding as of December 31, 2015 Weighted average remaining contractual term Weighted average exercise price Options exercisable as of December 31, 2015 Weighted average exercise price of options exercisable Years $0.65 - 0.79 105,000 8.45 $ 0.67 25,000 $ 0.74 $1.1 - 1.32 65,000 3.13 $ 1.20 50,000 $ 1.17 $1.51 - 1.69 926,000 6.96 $ 1.62 513,500 $ 1.58 $1.79 50,000 3.61 $ 1.79 50,000 $ 1.79 1,146,000 6.74 $ 1.52 638,500 $ 1.53 4. The total equity-based compensation expense related to all of the Company’s equity based awards, including non-employee options recognized for the years ended December 31, 2015 and 2014 is comprised as follows: Year ended December 31, 201 5 2014 Cost of revenues $ 7 $ 4 Engineering and product development expenses 20 17 Selling and marketing expenses 6 7 General and administration expenses 193 219 Total equity-based compensation expense $ 226 $ 247 A summary of option activity under the Company's stock option plans as of December 31, 2015 and changes during the year then ended are as follows: Year ended December 31, 2015 Weighted Weighted average A verage remaining Aggregate Amount of exercise contractual intrinsic options price term (years) value Outstanding beginning of year 1,262,763 $ 1.57 7.65 $ 41.57 Granted 155,000 $ 0.67 Forfeited (261,000 ) $ 1.29 Expired (10,763 ) $ 0.7 Outstanding end of year 1,146,000 $ 1.52 6.74 $ - Exercisable end of year 638,500 $ 1.53 5.34 $ - The aggregate intrinsic value in the table above represents the total intrinsic value (the difference between the Company's closing stock price on December 31, 2015 and the exercise price, multiplied by the number of in-the-money-options) that would have been received by the option holders had all option holders exercised their options on December 31, 2015. This amount changes based upon the fair market value of the Company’s shares. As of December 31, 2015, there was $ 415 of total unrecognized compensation cost related to non-vested share-based compensation arrangements granted under the Company's stock option plans. That cost is expected to be recognized over a weighted average period of 2.43 years. d. Options issued to non-employees: The Company's outstanding options to non-employees as of December 31, 2015 are as follows: Issuance date Options for Common shares Exercise price per share Options exercisable March 2006 100,000 $ 1.16 100,000 December 2010 17,500 $ 1.51 17,500 October 2015 $ 25,000 0.65 - 142,500 117,500 All options are exercisable for ten years from the date of grant. In 2015 , the Company granted 25,000 options to Telkoor's employee . These options vest over four years. The fair value of these options was estimated using the Black-Scholes option-pricing model with the following assumptions for 2015: risk-free interest rates of 1.61%, dividend yield of 0%, volatility of 88.3%, and the remaining contractual term of the options of 6.25 years. The total fair value is less than $1 thousend. e. Employee stock ownership plan: The Company had an Employee Stock Ownership Plan ("ESOP") until July 31, 2014 at which time it was entirely liquidated after a decision to terminate the plan as of July 31, 2013 was previously made. The ESOP provided for the Employee Stock Ownership Trust ("ESOT") to distribute the Company's common shares or cash equivalent as retirement benefits to the participants. As of July 31, 2014, the ESOT had distributed or paid the cash equivalent of all of the 167,504 shares previously held prior to plan termination. f. Dividends: In the event that cash dividends are declared in the future, such dividends will be paid in U.S. dollars. The Company does not intend to pay cash dividends in the foreseeable future.</t>
  </si>
  <si>
    <t>Note 9 - Taxes on Income</t>
  </si>
  <si>
    <t>Income Tax Disclosure [Text Block]</t>
  </si>
  <si>
    <t xml:space="preserve">NOTE 9:- TAXES ON INCOME a.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 and liabilities are as follows: December 31, 201 201 Net operating loss carryforward $ 2,233 $ 1,958 Reserves and allowances 225 202 Credit carryforward 153 173 Depreciation and amortization 142 127 Net deferred tax asset before valuation allowance 2,753 2,460 Valuation allowance (2,753 ) (2,460 ) Net deferred tax asset $ - $ - As of December 31, 2015 and 2014, the Company and its subsidiary provided a valuation allowance of $2,753 and $2,460 respectively, in respect of deferred tax assets resulting from short-term temporary differences and depreciation charged in advance of a capital allowance taken, as well as from carryforward losses. Management currently believes that since the Company and its subsidiary have a history of losses, it is more likely than not that the deferred tax assets regarding the remainder of the tax loss carryforward and other temporary differences will not be realized in the foreseeable future. b. Net operating tax losses carryforward: As of December 31, 2015, the Company had approximately $3,769 in federal net operating loss carryforward for income tax purposes, which can be carried forward and offset against taxable income for 20 years and expire between 2021 and 2034. 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 The Company believes that, as a result of having undergone an "Ownership Change" in 2002 within the meaning of section 382 of the Internal Revenue Code, its ability to use its net operating loss carryforward and other tax attributes to offset future U.S. taxable income, and thereby reduce its tax liability, is limited. As of December 31, 2015, the Company subsidiary had accumulated losses for income tax purposes in the amount of approximately $1,69. These net operating losses may be carried forward and offset against taxable income in the future for an indefinite period. c. Loss before income taxes consists of the following: Year ended December 31, 201 201 Domestic (U.S.) $ (1,090 ) $ (600 ) Foreign (UK) (7 ) (57 ) ) $ (1,097 ) $ (657 ) The Company is required to calculate and account for income taxes in each jurisdiction in which the Company or its subsidiary operate. Significant judgment is required in determining its worldwide provision for income taxes and recording the related assets and liabilities. In the ordinary course of the Company's business, there are many transactions and calculations where the ultimate tax determination is uncertain. Our provision for income taxes consists of the following: Year ended December 31, 201 201 Current: Federal $ - $ - State - - Foreign (1 ) 1 (1 ) 1 Deferred: Federal - - State - - Foreign - - - - Tax expenses $ (1 ) $ 1 There is no provision in respect of unrecognized tax benefits for the years ended December 31, 2015 and 2014. d. A reconciliation between the theoretical tax expense, assuming all income is taxed at the statutory tax rate applicable to income of the Company and the actual tax expense as reported in the statements of operations is as follows: Year ended December 31, 201 201 Income (loss) before income taxes $ (1,097 ) $ (657 ) Theoretical tax at U.S. statutory tax rate (34%) $ (373 ) $ (223 ) Taxes in respect of prior years 2 37 ) Tax adjustment in respect of foreign subsidiary (16 ) (41 ) Nondeductible expenses 79 87 Operating carryforward losses, credits and temporary differences for which valuation allowance was (utilized) provided 307 141 Tax expenses $ (1 ) $ 1 </t>
  </si>
  <si>
    <t>Note 10 - Net Loss Per Share</t>
  </si>
  <si>
    <t>Earnings Per Share [Text Block]</t>
  </si>
  <si>
    <t>NOTE 10:- NET LOSS PER SHARE The following table sets forth the computation of the basic and diluted net loss per share: Year ended December 31, 201 201 Net loss available to Common shareholders $ (1,096 ) $ (658 ) Denominator: Total weighted average numbers of shares outstanding used in computing: Basic and diluted loss per share 6,775,971 6,803,269 Basic and diluted net loss per share $ (0.16 ) $ (0.10 )</t>
  </si>
  <si>
    <t>Note 11 - Investment in Telkoor</t>
  </si>
  <si>
    <t>Business Combination Disclosure [Text Block]</t>
  </si>
  <si>
    <t xml:space="preserve">NOTE 11:- INVESTMENT IN TELKOOR On June 16, 2011 the Company has acquired 1,136,666 shares of Telkoor, a major shareholder of the Company and an Israeli company listed in the Tel Aviv stock exchange, which represented 8.8% ( 8.4% as of December 31, 2015 ) of the outstanding shares of Telkoor. As a result of this transaction, an existing manufacturing agreement between Digital Power and Telkoor was updated and extended. The Company has classified its investment in Telkoor's shares as available-for-sale securities in accordance with ASC 320, "Investment in Debt and Equity Securities". Marketable securities classified as "available for sale securities" are carried at fair value, based on quoted market prices. Unrealized gains and losses are reported in a separate component of shareholders' equity in "accumulated other comprehensive loss". When evaluating the investment for other-than-temporary impairment, the Company reviews factors such as the length of time and extent to which fair value has been below cost basis, the financial condition of the issuer and any changes thereto, and the Company's intent to sell, or whether it is more likely than not that it will be required to sell, the investment before recovery of the investment's amortized cost basis. Equity securities that do not have readily determinable fair values (i.e. non-marketable equity securities) and are not required to be accounted for under the equity method are typically carried at cost(i.e., cost method investments), as described in ASC 325-20. The Company recorded an impairment of its investment in Telkoor of $110 for the year ended December 31, 2015 compared to $175 for the year ended December 31, 2014. In the year ended December 31, 2014, an independent appraiser evaluated the holding value of this investment based upon guidelines outlined in ASC 320 and concluded the fair value of the asset. </t>
  </si>
  <si>
    <t>Note 12 - Related Party Transactions</t>
  </si>
  <si>
    <t>Related Party Transactions Disclosure [Text Block]</t>
  </si>
  <si>
    <t>NOTE 12:- RELATED PARTY TRANSACTIONS The results of operations from transactions with Telkoor, a major shareholder, were as follows: Year ended December 31, 201 201 Purchases of products from Telkoor $ 594 $ 868 Transactions with Telkoor are derived mainly from purchase of power supplies from Telkoor. In addition, in 2010, the Company purchased IP from one of Telkoor's subsidiaries in the amount of $ 480. See Note 5 for further discussion. The Company believes that the transactions described above are on a basis no less favorable than could be obtained from an independent third party. Although it is not practical to determine the amounts that the Company would have incurred had it purchased from an unaffiliated entity, management believes that the amounts chargeable for the above transactions provided by these agreements are reasonable. All future transactions between the Company and Telkoor will be on terms no less favorable than could be obtained from an independent third party.</t>
  </si>
  <si>
    <t>Note 13 - Segment Customers and Geographical Information</t>
  </si>
  <si>
    <t>Segment Reporting Disclosure [Text Block]</t>
  </si>
  <si>
    <t xml:space="preserve">NOTE 13:- SEGMENT CUSTOMERS AND GEOGRAPHICAL INFORMATION a. The Company has two reportable geographic segments; see Note 1a for a brief description of the Company's business. The data is presented in accordance with ASC 280. The following data presents the revenues, expenditures and other operating data of the Company's geographic operating segments: Year ended December 31, 201 DPC DPL Eliminations Total Revenues $ 3,833 $ 3,933 $ - $ 7,766 Intersegment revenues 371 - (371 ) - Total revenues $ 4,204 $ 3,933 $ (371 ) $ 7,766 Depreciation &amp; amortization expense $ 74 $ 139 $ - $ 213 Operating income (loss) $ (1,086 ) $ 83 $ - $ (1,003 ) Impairment of investment $ (111 ) Other income, net 16 Income taxes (1 ) Net loss $ (1,096 ) Expenditures for segment assets as of December 31, 2015 $ 58 $ 248 $ - $ 306 Identifiable assets as of December 31, 2015 $ 2,384 $ 2,715 $ - $ 5,099 Year ended December 31, 2014 DPC DPL Eliminations Total Revenues $ 4,953 $ 4,069 $ - $ 9,022 Intersegment revenues 211 39 (250 ) - Total revenues $ 5,164 $ 4,108 $ (250 ) $ 9,022 Depreciation and amortization expense $ 68 $ 177 $ - $ 245 Operating income (loss) $ (623 ) $ 81 $ - $ (542 ) Impairment of investment (175 ) Other income, net 60 Income taxes (1 ) Net loss $ (658 ) Expenditures for segment assets as of December 31, 2014 $ 76 $ 43 $ - $ 119 Identifiable assets as of December 31, 2014 $ 2,919 $ 3,423 $ - $ 6,342 b. The following table provides the percentage of total revenues attributable to a single customer from which 10% or more of total revenues are derived: Total Revenues by Major Customer (in thousands) Percentage of Total Company Revenues Coustomer A $853 11% Coustomer B $1,809 23% Revenue from customer A was attributable to DPC and revenue from Coustomer B attributable to DPL. c. Total revenues from external customers divided on the basis of the Company's product lines are as follows: Year ended December 31, 201 201 Revenues: Commercial products $ 4,802 $ 6,438 Defense products 2,964 2,584 $ 7,766 $ 9,022 d. Financial data relating to geographic areas: The Company's total revenues are attributed to geographic areas based on the location. The following table presents total revenues for the years ended December 31, 2015, 2014. Other than as shown, no foreign country contributed materially to revenues or long-lived assets for these periods. 2015 Total revenue 2014 Total revenue North America $ 3,435 $ 4,527 Europe (including UK) 1,704 2,941 Asia 768 1,430 Australia 42 8 South America 3 3 South Korea 1,814 113 $ 7,766 $ 9,022 </t>
  </si>
  <si>
    <t>Note 14 - Subsequent Events</t>
  </si>
  <si>
    <t>Subsequent Events [Text Block]</t>
  </si>
  <si>
    <t>NOTE 14:- SUBSEQUENT EVENTS In January 2016, Telkoor Telecom Ltd. (“Telkoor”) sold its entire commercial assets to Advice Ltd. which included without limitation product IP, manufacturing rights, customer base, inventory, staff and technological capabilities. Following such transaction, we entered into a manufacturing rights and royalty agreement with Advice. This agreement will allow the company to manufacture certain Advice products (formerly owned by Telkoor) through August 2017 against royalty payments. From August 2017 through December 2020, we will be allowed to continue distributing and selling certain Advice products while keeping product branding under Advice's brand, after which we will be entitled to distribute the products under DPC branding until December 2020.</t>
  </si>
  <si>
    <t>Significant Accounting Policies (Policies)</t>
  </si>
  <si>
    <t>Accounting Policies [Abstract]</t>
  </si>
  <si>
    <t>Use of Estimates, Policy [Policy Text Block]</t>
  </si>
  <si>
    <t xml:space="preserve">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Foreign Currency Transactions and Translations Policy [Policy Text Block]</t>
  </si>
  <si>
    <t xml:space="preserve"> b. Financial statements in U.S. dollars: A substantial portion of the revenues of the Company is generated in U.S. dollars ("dollar"). In addition, a substantial portion of the costs of the Company is incurred in dollars. The Company's management believes that the dollar is the currency of the primary economic environment in which the Company operates. Accordingly, monetary accounts maintained in currencies other than the dollar are remeasured into U.S. dollars in accordance with Accounting Standards Codification No. 830, "Foreign Currency Matters" ("ASC No. 830"). All transactions gains and losses from the remeasurement of monetary balance sheet items are reflected in the statements of operations as financial income or expenses as appropriate. The financial statements of the foreign subsidiary, whose functional currency has been determined to be its local currency, have been translated into U.S. dollars in accordance with Accounting Codification Statement ("ASC") 830, "Foreign Currency Translation". All balance sheet accounts have been translated using the exchange rates in effect at the balance sheet date. Statement of operations amounts have been translated using the average exchange rate for the period. The resulting translation adjustments are reported as a component of accumulated other comprehensive income (loss) in shareholders' equity.</t>
  </si>
  <si>
    <t>Consolidation, Policy [Policy Text Block]</t>
  </si>
  <si>
    <t xml:space="preserve"> c. Principles of consolidation: The consolidated financial statements include the accounts of the Company and its wholly-owned subsidiary. Intercompany transactions and balances have been eliminated upon consolidation.</t>
  </si>
  <si>
    <t>Cash and Cash Equivalents, Policy [Policy Text Block]</t>
  </si>
  <si>
    <t xml:space="preserve"> d. Cash equivalents: Cash equivalents are short-term highly liquid investments that are readily convertible to cash with original maturities of three months or less at acquisition.</t>
  </si>
  <si>
    <t>Inventory, Policy [Policy Text Block]</t>
  </si>
  <si>
    <t xml:space="preserve"> e. Inventories: Inventories are stated at the lower of cost or market value. Inventory write-offs are provided to cover risks arising from slow-moving items or technological obsolescence. Cost is determined as follows: Raw materials, parts and supplies - using the "first-in, first-out" method. Work-in-progress and finished products - on the basis of direct manufacturing costs with the addition of indirect manufacturing costs. The Company periodically assesses its inventories valuation in respect of obsolete and slow moving items by reviewing revenue forecasts and technological obsolescence. When inventories on hand exceed the foreseeable demand or become obsolete, the value of excess inventory, which at the time of the review was not expected to be sold, is written off. During 2015 and 2014, the Company recorded inventory write-offs of $9 and $13, respectively, within the cost of revenue.</t>
  </si>
  <si>
    <t>Property, Plant and Equipment, Policy [Policy Text Block]</t>
  </si>
  <si>
    <t xml:space="preserve"> f. Property and equipment and intangible asset, net: Property and equipment as well as an intangible asset are stated at cost, net of accumulated depreciation and amortization. Depreciation and amortization are calculated using the straight-line method over the estimated useful lives of the assets, at the following annual rates: % Intangible asset 20 Computers, software and related equipment 20 – 33 Office furniture and equipment 10 – 20 Leasehold improvements Over the term of the lease or the life of the asset, whichever is shorter The long-lived assets of the Company and its subsidiary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 of December 31, 2015 and 2014, no impairment losses have been identified.</t>
  </si>
  <si>
    <t>Revenue Recognition, Policy [Policy Text Block]</t>
  </si>
  <si>
    <t xml:space="preserve"> g. Revenue recognition: The Company and its subsidiary generate their revenues from the sale of their products through a direct and indirect sales force. Revenues from products are recognized in accordance with ASC 605-15, "Revenue Recognition in Financial Statements", when the following criteria are met: persuasive evidence of an arrangement exists, delivery has occurred, the seller's price to the buyer is fixed or determinable, no further obligation exists and collectability is reasonably assured. Generally, the Company does not grant a right of return. However, certain distributors are allowed, in the sixth month after the initial stock purchase, to rotate stock that has not been sold for other products. Revenues subject to stock rotation rights are deferred until the products are sold to the end customer or until the rotation rights expire. Service revenues are deferred and recognized on a straight-line basis over the term of the service agreement. Service revenues are immaterial in proportion to the Company's revenues.</t>
  </si>
  <si>
    <t>Research and Development Expense, Policy [Policy Text Block]</t>
  </si>
  <si>
    <t xml:space="preserve"> h. Engineering and product development costs: Engineering and product development costs are charged to the statement of operations as incurred.</t>
  </si>
  <si>
    <t>Income Tax, Policy [Policy Text Block]</t>
  </si>
  <si>
    <t xml:space="preserve"> i. Income taxes: The Company and its subsidiary account for income taxes in accordance with ASC 740, "Income Taxes" (“ASC 740”). This statement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and its subsidiary provide a valuation allowance, if necessary, to reduce deferred tax assets to their estimated realizable value. ASC 740-10 contain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No liability for unrecognized tax benefits was recorded as a result of the implementation of ASC 740 as of December 31, 2015 and 2014.</t>
  </si>
  <si>
    <t>Standard Product Warranty, Policy [Policy Text Block]</t>
  </si>
  <si>
    <t xml:space="preserve"> j. Warranty costs: The Company offers a warranty period for all of its products. Warranty periods range from one to two years depending on the product. The Company estimates the costs that may be incurred under its warranty and records a liability in the amount of such costs at the time product revenue is recognized. Factors that affect the Company's warranty liability include the number of units sold, historical rates of warranty claims and cost per claim. The Company periodically assesses the adequacy of its recorded warranty liability and adjusts the amounts as necessary. Warranty liability accruals were $94 and $97 for the years ended December 31, 2015 and December 31, 2014 respectively.</t>
  </si>
  <si>
    <t>Share-based Compensation, Option and Incentive Plans Policy [Policy Text Block]</t>
  </si>
  <si>
    <t xml:space="preserve"> k. Accounting for stock-based compensation: The Company accounts for stock-based compensation in accordance with ASC 718 "Compensation – Stock Compensation" ("ASC 718").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estimates the fair value of stock options granted under ASC 718 using the Black-Scholes option-pricing model that uses the following assumptions. Expected volatility is based on historical volatility that is representative of future volatility over the expected term of the options. The expected term of options granted was determined based on the simplified method, which is calculated as the midpoint between the vesting date and the end of the contractual term of the option. The Company uses the simplified method as it has determined that sufficient data is not available to develop an estimate of the expected option term based upon historical participant behavior. The risk free interest rate is based on the yield of U.S. Treasury bonds with equivalent terms. The dividend yield is based on the Company's historical and future expectation of dividends payouts. The Company has not paid cash dividends historically and has no plans to pay cash dividends in the foreseeable future. The Company recognizes share-based compensation expenses for the value of its awards based on the straight line method over the requisite service period of each of the awards . In 2015, the Company estimated the fair value of stock options granted using the Black-Scholes option pricing model with the following weighted average assumptions: 2015 2014 Weighted Average fair value $0.44 $0.45 Dividend yield 0% 0% Expected volatility 87.6 - 88.3% 74.4% Risk-free interest 1.60 - 1.91% 1.04% Expected life (years) 5.5 - 7 6.25 The Company applies ASC 718 and ASC 505-50, “Equity Based Payments to Non-Employees”, with respect to options and warrants issued to non-employees.</t>
  </si>
  <si>
    <t>Fair Value of Financial Instruments, Policy [Policy Text Block]</t>
  </si>
  <si>
    <t xml:space="preserve"> l. Fair value of financial instruments and securities: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Level 1 - Quoted prices in active markets for identical assets or liabilities .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financial instruments carried at cost, including cash and cash equivalents, trade receivables, trade payables and trade payables – related party approximate their fair value due to the short-term maturities of such instruments.</t>
  </si>
  <si>
    <t>Earnings Per Share, Policy [Policy Text Block]</t>
  </si>
  <si>
    <t xml:space="preserve"> m. Basic and diluted net loss per share: Basic net earnings loss per share is computed based on the weighted average number of Common shares outstanding during each year. Diluted net loss per share are computed based on the weighted average number of Common shares outstanding during each year, plus dilutive potential Common shares considered outstanding during the year, if any, in accordance with ASC 260, "Earnings per Share".</t>
  </si>
  <si>
    <t>Concentration Risk, Credit Risk, Policy [Policy Text Block]</t>
  </si>
  <si>
    <t xml:space="preserve"> n. Concentrations of credit risks: Financial instruments that potentially subject the Company and its subsidiary to concentrations of credit risk consist principally of cash and cash equivalents, long term deposits and trade receivables. Cash and cash equivalents are invested in banks in the U.S. and in the UK. Such deposits in the United States may be in excess of insured limits and are not insured in other jurisdictions. Trade receivables of the Company and its subsidiary are mainly derived from sales to customers located primarily in the U.S. and in Europe. The Company performs ongoing credit evaluations of its customers and to date has not experienced any material losses. An allowance for doubtful accounts is determined with respect to those amounts that the Company and its subsidiary have determined to be doubtful of collection.</t>
  </si>
  <si>
    <t>Comprehensive Income, Policy [Policy Text Block]</t>
  </si>
  <si>
    <t xml:space="preserve"> o. Comprehensive loss: The Company reports comprehensive loss in accordance with ASC 220, "Comprehensive Income". This Statement establishes standards for the reporting and presentation of comprehensive loss and its components in a full set of general purpose financial statements. Comprehensive loss generally represents all changes in equity during the period except those resulting from investments by, or distributions to, stockholders. The Company determined that its items of other comprehensive loss relates to changes in foreign currency translation adjustments.</t>
  </si>
  <si>
    <t>Revenue Recognition Leases, Operating [Policy Text Block]</t>
  </si>
  <si>
    <t xml:space="preserve"> p. Operating lease: The Company and its subsidiary have operating lease agreements for the lease of their building facilities in the U.S. and UK. The rent in connection with the leases is charged to expense over the lease term. If rental payments are not made on a straight-line basis, rental expenses are nevertheless recognized on a straight-line basis.</t>
  </si>
  <si>
    <t>Marketable Securities, Policy [Policy Text Block]</t>
  </si>
  <si>
    <t xml:space="preserve"> q. Marketable securities: The Company classifies its investment in Telkoor's shares in accordance with ASC 320, "Investment in Debt and Equity Securities" and ASC 325, “Investment – Other”. Marketable securities classified as “available for sale securities” are carried at fair value, based on quoted market prices. Unrealized gains and losses are reported in a separate component of shareholder’s equity in "accumulated other comprehensive loss" in equity. When evaluating the investment for other-than-temporary impairment, the Company reviews factors such as the length of time and extent to which fair value has been below cost basis, the financial condition of the issuer and any changes thereto, and the Company's intent to sell, or whether it is more likely than not that it will be required to sell, the investment before recovery of the investment's amortized cost basis. Equity securities that do not have readily determinable fair values (i.e., non-marketable equity securities) and are not required to be accounted for under the equity method are typically carried at cost (i.e., cost method investments), as described in ASC 325-20.</t>
  </si>
  <si>
    <t>New Accounting Pronouncements, Policy [Policy Text Block]</t>
  </si>
  <si>
    <t xml:space="preserve"> r. New a ccounting pronouncements and o ther s tandards: 1. In May 2014, the FASB issued ASU No. 2014-09 related to revenue recognition. This new standard will replace all current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can be applied either retrospectively to each period presented or as a cumulative-effect adjustment as of the date of adoption. In 2015, the FASB issued guidance to defer the effective date to fiscal years beginning after December 15, 2017 with early adoption for fiscal years beginning December 15, 2016. The Company is evaluating the impact of adopting this new accounting guidance on its consolidated financial statements. 2. In July 2015, the FASB issued ASU No. 2015-11, “Inventory (Topic 330), Simplifying the Measurement of Inventory.”Under this ASU, the measurement principle for inventory will change from lower of cost or market value to lower of cost and net realizable value. The ASU defines net realizable value as the estimated selling price in the ordinary course of business, less reasonably predictable costs of completion, disposal, and transportation. The ASU is applicable to inventory that is accounted for under the first-in, first-out method and is effective for reporting periods beginning after December 15, 2016, with early adoption permitted. The Company is evaluating the impact of adopting this new accounting guidance on its consolidated financial statements. 3. In August 2014, the FASB issued ASU No. 2014-15, Disclosure of Uncertainties About an Entity’s Ability to Continue as a Going Concern Presentation of Financial Statements – Going Concern 4. In February 2016, the FASB issued ASU 2016-02, Leases (Topic 842), aimed at making leasing activities more transparent and comparable. The new standard requires substantially all leases be recognized by lessees on their balance sheet as a right-of-use asset and corresponding lease liability, including today’s operating leases. For public business entities, the standard is effective for fiscal years beginning after December 15, 2018, including interim periods within those fiscal years. For all other entities, the standard is effective for fiscal years beginning after December 15, 2019, and interim periods within fiscal years beginning after December 15, 2020. Early application is permitted for all entities. We are currently evaluating the impact of ASU 2016-02 on our consolidated financial statements and related disclosures.</t>
  </si>
  <si>
    <t>Note 2 - Significant Accounting Policies (Tables)</t>
  </si>
  <si>
    <t>Notes Tables</t>
  </si>
  <si>
    <t>Property and Equipment Depreciation and Amortization [Table Text Block]</t>
  </si>
  <si>
    <t xml:space="preserve"> % Intangible asset 20 Computers, software and related equipment 20 – 33 Office furniture and equipment 10 – 20 Leasehold improvements Over the term of the lease or the life of the asset, whichever is shorter </t>
  </si>
  <si>
    <t>Schedule of Share-based Payment Award, Stock Options, Valuation Assumptions [Table Text Block]</t>
  </si>
  <si>
    <t xml:space="preserve"> 2015 2014 Weighted Average fair value $0.44 $0.45 Dividend yield 0% 0% Expected volatility 87.6 - 88.3% 74.4% Risk-free interest 1.60 - 1.91% 1.04% Expected life (years) 5.5 - 7 6.25 </t>
  </si>
  <si>
    <t>Note 3 - Inventories (Tables)</t>
  </si>
  <si>
    <t>Schedule of Inventory, Current [Table Text Block]</t>
  </si>
  <si>
    <t xml:space="preserve"> December 31, 201 201 Raw materials, parts and supplies $ 336 $ 287 Work in progress 191 357 Finished products 1,015 1,009 $ 1,542 $ 1,653 </t>
  </si>
  <si>
    <t>Note 4 - Property and Equipment, Net (Tables)</t>
  </si>
  <si>
    <t>Property, Plant and Equipment [Table Text Block]</t>
  </si>
  <si>
    <t xml:space="preserve"> December 31, 201 201 Cost: Computers, software and related equipment $ 1,726 $ 1,640 Office furniture and equipment 257 259 Leasehold improvements 771 617 2,754 2,516 Accumulated depreciation Computers, software and related equipment 1,336 1,252 Office furniture and equipment 237 231 Leasehold improvements 472 466 2,045 1,949 Depreciated cost $ 709 $ 567 </t>
  </si>
  <si>
    <t>Note 5 - Intangible Asset, Net (Tables)</t>
  </si>
  <si>
    <t>Schedule of Other Assets [Table Text Block]</t>
  </si>
  <si>
    <t xml:space="preserve"> December 31, 201 5 201 4 Cost: 480 480 Accumulated depreciation 480 414 Depreciated cost $ - $ 66 </t>
  </si>
  <si>
    <t>Note 6 - Other Current Liabilities (Tables)</t>
  </si>
  <si>
    <t>Schedule of Other Assets and Other Liabilities [Table Text Block]</t>
  </si>
  <si>
    <t xml:space="preserve"> December 31, 201 5 201 4 Accrued payroll and payroll taxes $ 36 $ 65 Warranty accrual 95 97 Accrued expenses and other 350 183 $ 480 $ 345 </t>
  </si>
  <si>
    <t>Note 7 - Commitments and Contingent Liabilities (Tables)</t>
  </si>
  <si>
    <t>Schedule of Future Minimum Rental Payments for Operating Leases [Table Text Block]</t>
  </si>
  <si>
    <t xml:space="preserve"> Year ended December 31, 2016 $ 315 2017 319 2018 322 2019 205 $ 1,161 </t>
  </si>
  <si>
    <t>Note 8 - Shareholders' Equity (Tables)</t>
  </si>
  <si>
    <t>Option Plans [Member]</t>
  </si>
  <si>
    <t>Schedule of Share-based Compensation, Stock Options, Activity [Table Text Block]</t>
  </si>
  <si>
    <t xml:space="preserve"> Year ended December 31, 2015 Weighted Weighted average A verage remaining Aggregate Amount of exercise contractual intrinsic options price term (years) value Outstanding beginning of year 1,262,763 $ 1.57 7.65 $ 41.57 Granted 155,000 $ 0.67 Forfeited (261,000 ) $ 1.29 Expired (10,763 ) $ 0.7 Outstanding end of year 1,146,000 $ 1.52 6.74 $ - Exercisable end of year 638,500 $ 1.53 5.34 $ - </t>
  </si>
  <si>
    <t xml:space="preserve"> Exercise Price Options outstanding as of December 31, 2015 Weighted average remaining contractual term Weighted average exercise price Options exercisable as of December 31, 2015 Weighted average exercise price of options exercisable Years $0.65 - 0.79 105,000 8.45 $ 0.67 25,000 $ 0.74 $1.1 - 1.32 65,000 3.13 $ 1.20 50,000 $ 1.17 $1.51 - 1.69 926,000 6.96 $ 1.62 513,500 $ 1.58 $1.79 50,000 3.61 $ 1.79 50,000 $ 1.79 1,146,000 6.74 $ 1.52 638,500 $ 1.53 </t>
  </si>
  <si>
    <t>Schedule of Employee Service Share-based Compensation, Allocation of Recognized Period Costs [Table Text Block]</t>
  </si>
  <si>
    <t xml:space="preserve"> Year ended December 31, 201 5 2014 Cost of revenues $ 7 $ 4 Engineering and product development expenses 20 17 Selling and marketing expenses 6 7 General and administration expenses 193 219 Total equity-based compensation expense $ 226 $ 247 </t>
  </si>
  <si>
    <t>Schedule of Share-based Compensation, Activity [Table Text Block]</t>
  </si>
  <si>
    <t xml:space="preserve"> Issuance date Options for Common shares Exercise price per share Options exercisable March 2006 100,000 $ 1.16 100,000 December 2010 17,500 $ 1.51 17,500 October 2015 $ 25,000 0.65 - 142,500 117,500 </t>
  </si>
  <si>
    <t>Note 9 - Taxes on Income (Tables)</t>
  </si>
  <si>
    <t>Schedule of Deferred Tax Assets and Liabilities [Table Text Block]</t>
  </si>
  <si>
    <t xml:space="preserve"> December 31, 201 201 Net operating loss carryforward $ 2,233 $ 1,958 Reserves and allowances 225 202 Credit carryforward 153 173 Depreciation and amortization 142 127 Net deferred tax asset before valuation allowance 2,753 2,460 Valuation allowance (2,753 ) (2,460 ) Net deferred tax asset $ - $ - </t>
  </si>
  <si>
    <t>Schedule of Income before Income Tax, Domestic and Foreign [Table Text Block]</t>
  </si>
  <si>
    <t xml:space="preserve"> Year ended December 31, 201 201 Domestic (U.S.) $ (1,090 ) $ (600 ) Foreign (UK) (7 ) (57 ) ) $ (1,097 ) $ (657 )</t>
  </si>
  <si>
    <t>Schedule of Components of Income Tax Expense (Benefit) [Table Text Block]</t>
  </si>
  <si>
    <t xml:space="preserve"> Year ended December 31, 201 201 Current: Federal $ - $ - State - - Foreign (1 ) 1 (1 ) 1 Deferred: Federal - - State - - Foreign - - - - Tax expenses $ (1 ) $ 1 </t>
  </si>
  <si>
    <t>Schedule of Effective Income Tax Rate Reconciliation [Table Text Block]</t>
  </si>
  <si>
    <t xml:space="preserve"> Year ended December 31, 201 201 Income (loss) before income taxes $ (1,097 ) $ (657 ) Theoretical tax at U.S. statutory tax rate (34%) $ (373 ) $ (223 ) Taxes in respect of prior years 2 37 ) Tax adjustment in respect of foreign subsidiary (16 ) (41 ) Nondeductible expenses 79 87 Operating carryforward losses, credits and temporary differences for which valuation allowance was (utilized) provided 307 141 Tax expenses $ (1 ) $ 1 </t>
  </si>
  <si>
    <t>Note 10 - Net Loss Per Share (Tables)</t>
  </si>
  <si>
    <t>Schedule of Earnings Per Share, Basic and Diluted [Table Text Block]</t>
  </si>
  <si>
    <t xml:space="preserve"> Year ended December 31, 201 201 Net loss available to Common shareholders $ (1,096 ) $ (658 ) Denominator: Total weighted average numbers of shares outstanding used in computing: Basic and diluted loss per share 6,775,971 6,803,269 Basic and diluted net loss per share $ (0.16 ) $ (0.10 )</t>
  </si>
  <si>
    <t>Note 12 - Related Party Transactions (Tables)</t>
  </si>
  <si>
    <t>Schedule of Related Party Transactions [Table Text Block]</t>
  </si>
  <si>
    <t xml:space="preserve"> Year ended December 31, 201 201 Purchases of products from Telkoor $ 594 $ 868 </t>
  </si>
  <si>
    <t>Note 13 - Segment Customers and Geographical Information (Tables)</t>
  </si>
  <si>
    <t>Schedule of Segment Reporting Information, by Segment [Table Text Block]</t>
  </si>
  <si>
    <t xml:space="preserve"> Year ended December 31, 201 DPC DPL Eliminations Total Revenues $ 3,833 $ 3,933 $ - $ 7,766 Intersegment revenues 371 - (371 ) - Total revenues $ 4,204 $ 3,933 $ (371 ) $ 7,766 Depreciation &amp; amortization expense $ 74 $ 139 $ - $ 213 Operating income (loss) $ (1,086 ) $ 83 $ - $ (1,003 ) Impairment of investment $ (111 ) Other income, net 16 Income taxes (1 ) Net loss $ (1,096 ) Expenditures for segment assets as of December 31, 2015 $ 58 $ 248 $ - $ 306 Identifiable assets as of December 31, 2015 $ 2,384 $ 2,715 $ - $ 5,099 Year ended December 31, 2014 DPC DPL Eliminations Total Revenues $ 4,953 $ 4,069 $ - $ 9,022 Intersegment revenues 211 39 (250 ) - Total revenues $ 5,164 $ 4,108 $ (250 ) $ 9,022 Depreciation and amortization expense $ 68 $ 177 $ - $ 245 Operating income (loss) $ (623 ) $ 81 $ - $ (542 ) Impairment of investment (175 ) Other income, net 60 Income taxes (1 ) Net loss $ (658 ) Expenditures for segment assets as of December 31, 2014 $ 76 $ 43 $ - $ 119 Identifiable assets as of December 31, 2014 $ 2,919 $ 3,423 $ - $ 6,342 </t>
  </si>
  <si>
    <t>Schedules of Concentration of Risk, by Risk Factor [Table Text Block]</t>
  </si>
  <si>
    <t xml:space="preserve"> Total Revenues by Major Customer (in thousands) Percentage of Total Company Revenues Coustomer A $853 11% Coustomer B $1,809 23% </t>
  </si>
  <si>
    <t>Revenue from External Customers by Products and Services [Table Text Block]</t>
  </si>
  <si>
    <t xml:space="preserve"> Year ended December 31, 201 201 Revenues: Commercial products $ 4,802 $ 6,438 Defense products 2,964 2,584 $ 7,766 $ 9,022 </t>
  </si>
  <si>
    <t>Revenue from External Customers by Geographic Areas [Table Text Block]</t>
  </si>
  <si>
    <t xml:space="preserve"> 2015 Total revenue 2014 Total revenue North America $ 3,435 $ 4,527 Europe (including UK) 1,704 2,941 Asia 768 1,430 Australia 42 8 South America 3 3 South Korea 1,814 113 $ 7,766 $ 9,022 </t>
  </si>
  <si>
    <t>Note 1 - General (Details Textual)</t>
  </si>
  <si>
    <t>Product Concentration Risk [Member] | Sales Revenue, Net [Member] | Telkoor Products [Member] | Telkoor Power Supplies [Member]</t>
  </si>
  <si>
    <t>Concentration Risk, Percentage</t>
  </si>
  <si>
    <t>10.00%</t>
  </si>
  <si>
    <t>Product Concentration Risk [Member] | Sales Revenue, Net [Member] | Telkoor Products [Member] | Third Party Contractors [Member]</t>
  </si>
  <si>
    <t>Product Concentration Risk [Member] | Sales Revenue, Net [Member] | Telkoor Products [Member]</t>
  </si>
  <si>
    <t>20.00%</t>
  </si>
  <si>
    <t>Number of Reportable Segments</t>
  </si>
  <si>
    <t>Note 2 - Significant Accounting Policies (Details Textual) - USD ($)</t>
  </si>
  <si>
    <t>Minimum [Member]</t>
  </si>
  <si>
    <t>Warranty Period</t>
  </si>
  <si>
    <t>1 year</t>
  </si>
  <si>
    <t>Maximum [Member]</t>
  </si>
  <si>
    <t>2 years</t>
  </si>
  <si>
    <t>Impairment of Long-Lived Assets Held-for-use</t>
  </si>
  <si>
    <t>Unrecognized Tax Benefits</t>
  </si>
  <si>
    <t>Product Warranty Accrual</t>
  </si>
  <si>
    <t>Note 2 - Property, Equipment, and Intangible Assets (Details)</t>
  </si>
  <si>
    <t>Intangible Asset [Member]</t>
  </si>
  <si>
    <t>Depreciation and amortization, rate</t>
  </si>
  <si>
    <t>Minimum [Member] | Computer Equipment [Member]</t>
  </si>
  <si>
    <t>Minimum [Member] | Office Equipment [Member]</t>
  </si>
  <si>
    <t>Maximum [Member] | Computer Equipment [Member]</t>
  </si>
  <si>
    <t>33.00%</t>
  </si>
  <si>
    <t>Maximum [Member] | Office Equipment [Member]</t>
  </si>
  <si>
    <t>Note 2 - Fair Value Assumptions (Details)</t>
  </si>
  <si>
    <t>Dec. 31, 2015$ / shares</t>
  </si>
  <si>
    <t>Share-based Compensation Arrangement by Share-based Payment Award, Fair Value Assumptions, Expected Volatility Rate</t>
  </si>
  <si>
    <t>87.60%</t>
  </si>
  <si>
    <t>Risk-free interest</t>
  </si>
  <si>
    <t>1.60%</t>
  </si>
  <si>
    <t>Expected life (years)</t>
  </si>
  <si>
    <t>5 years 182 days</t>
  </si>
  <si>
    <t>88.30%</t>
  </si>
  <si>
    <t>1.91%</t>
  </si>
  <si>
    <t>7 years</t>
  </si>
  <si>
    <t>Weighted Average fair value (in dollars per share)</t>
  </si>
  <si>
    <t>Share-based Compensation Arrangement by Share-based Payment Award, Fair Value Assumptions, Expected Dividend Rate</t>
  </si>
  <si>
    <t>0.00%</t>
  </si>
  <si>
    <t>74.40%</t>
  </si>
  <si>
    <t>1.04%</t>
  </si>
  <si>
    <t>6 years 91 days</t>
  </si>
  <si>
    <t>Note 3 - Inventories (Details) - USD ($) $ in Thousands</t>
  </si>
  <si>
    <t>Raw materials, parts and supplies</t>
  </si>
  <si>
    <t>Work in progress</t>
  </si>
  <si>
    <t>Finished products</t>
  </si>
  <si>
    <t>Note 4 - Property and Equipment, Net (Details Textual) - USD ($) $ in Thousands</t>
  </si>
  <si>
    <t>Note 4 - Property and Equipment, Net (Details) - USD ($)</t>
  </si>
  <si>
    <t>Computer Equipment [Member]</t>
  </si>
  <si>
    <t>Property, plant, and equipment, gross</t>
  </si>
  <si>
    <t>Accumulated depreciation</t>
  </si>
  <si>
    <t>Furniture and Fixtures [Member]</t>
  </si>
  <si>
    <t>Leasehold Improvements [Member]</t>
  </si>
  <si>
    <t>Depreciated cost</t>
  </si>
  <si>
    <t>Note 5 - Intangible Asset, Net (Details Textual) - USD ($) $ in Thousands</t>
  </si>
  <si>
    <t>Aug. 25, 2010</t>
  </si>
  <si>
    <t>Intellectual Property [Member]</t>
  </si>
  <si>
    <t>Finite-Lived Intangible Asset, Useful Life</t>
  </si>
  <si>
    <t>5 years</t>
  </si>
  <si>
    <t>Payments to Acquire Intangible Assets</t>
  </si>
  <si>
    <t>Royalty Fee</t>
  </si>
  <si>
    <t>15.00%</t>
  </si>
  <si>
    <t>Training and Techinical Support Period</t>
  </si>
  <si>
    <t>IP Reduction Period</t>
  </si>
  <si>
    <t>4 years</t>
  </si>
  <si>
    <t>Shortfall Balance</t>
  </si>
  <si>
    <t>Amortization</t>
  </si>
  <si>
    <t>Note 5 - IP Useful Life (Details) - USD ($) $ in Thousands</t>
  </si>
  <si>
    <t>Cost:</t>
  </si>
  <si>
    <t>Note 6 - Summary of Other Current Liabilities (Details) - USD ($)</t>
  </si>
  <si>
    <t>Accrued payroll and payroll taxes</t>
  </si>
  <si>
    <t>Accrued expenses and other</t>
  </si>
  <si>
    <t>Note 7 - Commitments and Contingent Liabilities (Details Textual) - USD ($) $ in Thousands</t>
  </si>
  <si>
    <t>1 Months Ended</t>
  </si>
  <si>
    <t>Nov. 30, 2012</t>
  </si>
  <si>
    <t>Sep. 30, 2010</t>
  </si>
  <si>
    <t>United States Headquarters Facility [Member]</t>
  </si>
  <si>
    <t>Lessee Leasing Arrangements, Operating Leases, Term of Contract</t>
  </si>
  <si>
    <t>Lessee Leasing Arrangements, Operating Leases, Renewal Term</t>
  </si>
  <si>
    <t>United Kingdom Facility [Member]</t>
  </si>
  <si>
    <t>15 years</t>
  </si>
  <si>
    <t>Option To Cancel Lease</t>
  </si>
  <si>
    <t>10 years</t>
  </si>
  <si>
    <t>Operating Leases, Rent Expense</t>
  </si>
  <si>
    <t>Note 7 - Future Rental Commitments Under Non-cancellable Leases (Details) $ in Thousands</t>
  </si>
  <si>
    <t>Dec. 31, 2015USD ($)</t>
  </si>
  <si>
    <t>Note 8 - Shareholders' Equity (Details Textual) - USD ($) $ in Thousands</t>
  </si>
  <si>
    <t>Jul. 31, 2014</t>
  </si>
  <si>
    <t>Series A Preferred Stock [Member]</t>
  </si>
  <si>
    <t>Preferred Stock, Shares Authorized</t>
  </si>
  <si>
    <t>Officer [Member]</t>
  </si>
  <si>
    <t>Share-based Compensation Arrangement by Share-based Payment Award, Number of Shares Authorized</t>
  </si>
  <si>
    <t>Telkoors Employees [Member] | Maximum [Member]</t>
  </si>
  <si>
    <t>Share-based Compensation Arrangement by Share-based Payment Award, Options, Grants in Period, Fair Value</t>
  </si>
  <si>
    <t>Telkoors Employees [Member]</t>
  </si>
  <si>
    <t>Share-based Compensation Arrangement by Share-based Payment Award, Award Vesting Period</t>
  </si>
  <si>
    <t>Share-based Compensation Arrangement by Share-based Payment Award, Options, Grants in Period, Gross</t>
  </si>
  <si>
    <t>Share-based Compensation Arrangement by Share-based Payment Award, Fair Value Assumptions, Risk Free Interest Rate</t>
  </si>
  <si>
    <t>1.61%</t>
  </si>
  <si>
    <t>Share-based Compensation Arrangement by Share-based Payment Award, Options, Vested and Expected to Vest, Exercisable, Weighted Average Remaining Contractual Term</t>
  </si>
  <si>
    <t>Share-based Compensation Arrangement by Share-based Payment Award, Expiration Period</t>
  </si>
  <si>
    <t>Preferred Stock, Shares Issued</t>
  </si>
  <si>
    <t>Preferred Stock, Shares Outstanding</t>
  </si>
  <si>
    <t>Share-based Compensation Arrangement by Share-based Payment Award, Number of Shares Available for Grant</t>
  </si>
  <si>
    <t>Employee Service Share-based Compensation, Nonvested Awards, Compensation Cost Not yet Recognized</t>
  </si>
  <si>
    <t>Employee Service Share-based Compensation, Nonvested Awards, Compensation Cost Not yet Recognized, Period for Recognition</t>
  </si>
  <si>
    <t>2 years 156 days</t>
  </si>
  <si>
    <t>Employee Stock Ownership Plan (ESOP), Number of Shares Distributed or Paid in Cash Equivalent</t>
  </si>
  <si>
    <t>Note 8 - Options Outstanding (Details)</t>
  </si>
  <si>
    <t>Dec. 31, 2015$ / sharesshares</t>
  </si>
  <si>
    <t>Exercise Price Range 1 [Member]</t>
  </si>
  <si>
    <t>Lower exercise price (in dollars per share)</t>
  </si>
  <si>
    <t>Upper exercise price (in dollars per share)</t>
  </si>
  <si>
    <t>Options outstanding (in shares) | shares</t>
  </si>
  <si>
    <t>Weighted average remaining contractual term</t>
  </si>
  <si>
    <t>8 years 164 days</t>
  </si>
  <si>
    <t>Weighted average exercise price (in dollars per share)</t>
  </si>
  <si>
    <t>Options exercisable (in shares) | shares</t>
  </si>
  <si>
    <t>Weighted average exercise price of options exercisable (in dollars per share)</t>
  </si>
  <si>
    <t>Exercise Price Range 2 [Member]</t>
  </si>
  <si>
    <t>3 years 47 days</t>
  </si>
  <si>
    <t>Exercise Price Range 3 [Member]</t>
  </si>
  <si>
    <t>6 years 350 days</t>
  </si>
  <si>
    <t>Exercise Price Range 4 [Member]</t>
  </si>
  <si>
    <t>3 years 222 days</t>
  </si>
  <si>
    <t>6 years 270 days</t>
  </si>
  <si>
    <t>Note 8 - Equity Based Compensation Expense (Details) - USD ($) $ in Thousands</t>
  </si>
  <si>
    <t>Cost of Sales [Member]</t>
  </si>
  <si>
    <t>Allocated share-based compensation expense</t>
  </si>
  <si>
    <t>Research and Development Expense [Member]</t>
  </si>
  <si>
    <t>Selling and Marketing Expense [Member]</t>
  </si>
  <si>
    <t>General and Administrative Expense [Member]</t>
  </si>
  <si>
    <t>Note 8 - Option Activity (Details) - USD ($)</t>
  </si>
  <si>
    <t>Options outstanding (in shares)</t>
  </si>
  <si>
    <t>Options outstanding, weighted average exercise price (in dollars per share)</t>
  </si>
  <si>
    <t>Options outstanding, weighted average remaining contractual term</t>
  </si>
  <si>
    <t>7 years 237 days</t>
  </si>
  <si>
    <t>Options outstanding, aggregate intrinsic value</t>
  </si>
  <si>
    <t>Options granted, weighted average exercise price (in dollars per share)</t>
  </si>
  <si>
    <t>Options forfeited (in shares)</t>
  </si>
  <si>
    <t>Options forfeited, weighted average exercise price (in dollars per share)</t>
  </si>
  <si>
    <t>Options expired (in shares)</t>
  </si>
  <si>
    <t>Options expired, weighted average exercise price (in dollars per share)</t>
  </si>
  <si>
    <t>Outstanding end of year</t>
  </si>
  <si>
    <t>Options exercisable (in shares)</t>
  </si>
  <si>
    <t>Options exercisable, weighted average exercise price (in dollars per share)</t>
  </si>
  <si>
    <t>Options exercisable, weighted average remaining contractual term</t>
  </si>
  <si>
    <t>5 years 124 days</t>
  </si>
  <si>
    <t>Note 8 - Outstanding Warrants and Options to Consultants and Service Providers (Details)</t>
  </si>
  <si>
    <t>Consultants and Service Providers [Member] | March 2006 [Member]</t>
  </si>
  <si>
    <t>Options for common shares (in shares)</t>
  </si>
  <si>
    <t>Exercise price per share (in dollars per share) | $ / shares</t>
  </si>
  <si>
    <t>Consultants and Service Providers [Member]</t>
  </si>
  <si>
    <t>December 2010 [Member]</t>
  </si>
  <si>
    <t>October 2015 [Member]</t>
  </si>
  <si>
    <t>Note 9 - Taxes on Income (Details Textual) - USD ($)</t>
  </si>
  <si>
    <t>Subsidiaries [Member]</t>
  </si>
  <si>
    <t>Deferred Tax Assets, Operating Loss Carryforwards</t>
  </si>
  <si>
    <t>Deferred Tax Assets, Valuation Allowance</t>
  </si>
  <si>
    <t>Deferred Tax Assets, Operating Loss Carryforwards, Domestic</t>
  </si>
  <si>
    <t>Loss Carryforward Period</t>
  </si>
  <si>
    <t>20 years</t>
  </si>
  <si>
    <t>Note 9 - Components of Deferred Tax Assets and Liabilities (Details) - USD ($)</t>
  </si>
  <si>
    <t>Reserves and allowances</t>
  </si>
  <si>
    <t>Credit carryforward</t>
  </si>
  <si>
    <t>Depreciation and amortization</t>
  </si>
  <si>
    <t>Net deferred tax asset before valuation allowance</t>
  </si>
  <si>
    <t>Valuation allowance</t>
  </si>
  <si>
    <t>Net deferred tax asset</t>
  </si>
  <si>
    <t>Note 9 - Income Before Income Taxes (Details) - USD ($) $ in Thousands</t>
  </si>
  <si>
    <t>Domestic (U.S.)</t>
  </si>
  <si>
    <t>Foreign (UK)</t>
  </si>
  <si>
    <t>Note 9 - Provision for Income Taxes (Details) - USD ($) $ in Thousands</t>
  </si>
  <si>
    <t>Current:</t>
  </si>
  <si>
    <t>Federal</t>
  </si>
  <si>
    <t>State</t>
  </si>
  <si>
    <t>Foreign</t>
  </si>
  <si>
    <t>Deferred:</t>
  </si>
  <si>
    <t>Tax expenses</t>
  </si>
  <si>
    <t>Note 9 - Income Tax Reconciliation (Details) - USD ($) $ in Thousands</t>
  </si>
  <si>
    <t>Income (loss) before income taxes</t>
  </si>
  <si>
    <t>Theoretical tax at U.S. statutory tax rate (34%)</t>
  </si>
  <si>
    <t>Taxes in respect of prior years</t>
  </si>
  <si>
    <t>Tax adjustment in respect of foreign subsidiary</t>
  </si>
  <si>
    <t>Nondeductible expenses</t>
  </si>
  <si>
    <t>Operating carryforward losses, credits and temporary differences for which valuation allowance was (utilized) provided</t>
  </si>
  <si>
    <t>Note 9 - Income Tax Reconciliation (Details) (Parentheticals)</t>
  </si>
  <si>
    <t>U.S. statutory tax rate</t>
  </si>
  <si>
    <t>34.00%</t>
  </si>
  <si>
    <t>Note 10 - Computation of Basic and Diluted Net Loss Per Share (Details) - USD ($) $ in Thousands</t>
  </si>
  <si>
    <t>Net loss available to Common shareholders</t>
  </si>
  <si>
    <t>Basic and diluted loss per share (in shares)</t>
  </si>
  <si>
    <t>Basic and diluted net loss per share (in dollars per share)</t>
  </si>
  <si>
    <t>Note 11 - Investment in Telkoor (Details Textual) - USD ($) shares in Thousands, $ in Thousands</t>
  </si>
  <si>
    <t>Jun. 16, 2011</t>
  </si>
  <si>
    <t>Telkoor [Member]</t>
  </si>
  <si>
    <t>Business Acquisition Shares Acquired</t>
  </si>
  <si>
    <t>Business Acquisition, Percentage of Voting Interests Acquired</t>
  </si>
  <si>
    <t>8.80%</t>
  </si>
  <si>
    <t>8.40%</t>
  </si>
  <si>
    <t>Other than Temporary Impairment Losses, Investments, Portion Recognized in Earnings, Net, Available-for-sale Securities</t>
  </si>
  <si>
    <t>Note 12 - Related Party Transactions (Details Textual) - USD ($) $ in Thousands</t>
  </si>
  <si>
    <t>Dec. 31, 2010</t>
  </si>
  <si>
    <t>Telkoor [Member] | Intellectual Property [Member]</t>
  </si>
  <si>
    <t>Note 12 - Result of Operations from Transactions with Telkoor (Details) - USD ($) $ in Thousands</t>
  </si>
  <si>
    <t>Purchases of products from Telkoor</t>
  </si>
  <si>
    <t>Note 13 - Segment Customers and Geographical Information (Details Textual)</t>
  </si>
  <si>
    <t>Note 13 - Segment Reporting (Details) - USD ($) $ in Thousands</t>
  </si>
  <si>
    <t>Operating Segments [Member] | DPC [Member]</t>
  </si>
  <si>
    <t>Revenues</t>
  </si>
  <si>
    <t>Intersegment revenues</t>
  </si>
  <si>
    <t>Total Revenues by Major Customer</t>
  </si>
  <si>
    <t>Depreciation and amortization expense</t>
  </si>
  <si>
    <t>Operating income (loss)</t>
  </si>
  <si>
    <t>Impairment of investment</t>
  </si>
  <si>
    <t>Other income, net</t>
  </si>
  <si>
    <t>Income taxes</t>
  </si>
  <si>
    <t>Expenditures for segment assets</t>
  </si>
  <si>
    <t>Identifiable assets</t>
  </si>
  <si>
    <t>Operating Segments [Member] | DPL [Member]</t>
  </si>
  <si>
    <t>Intersegment Eliminations [Member]</t>
  </si>
  <si>
    <t>Note 13 - Customer Concentration Risk (Details) $ in Thousands</t>
  </si>
  <si>
    <t>Customer Concentration Risk [Member] | Sales Revenue, Net [Member] | Customer A [Member]</t>
  </si>
  <si>
    <t>11.00%</t>
  </si>
  <si>
    <t>Customer Concentration Risk [Member] | Sales Revenue, Net [Member] | Customer B [Member]</t>
  </si>
  <si>
    <t>23.00%</t>
  </si>
  <si>
    <t>Note 13 - Revenues from External Customers on the Basis of Product Lines (Details) - USD ($) $ in Thousands</t>
  </si>
  <si>
    <t>Commercial Products [Member]</t>
  </si>
  <si>
    <t>Revenues:</t>
  </si>
  <si>
    <t>Defense Products [Member]</t>
  </si>
  <si>
    <t>Note 13 - Revenues from External Customers by Geographic Areas (Details) - USD ($) $ in Thousands</t>
  </si>
  <si>
    <t>North America [Member]</t>
  </si>
  <si>
    <t>Europe [Member]</t>
  </si>
  <si>
    <t>Asia [Member]</t>
  </si>
  <si>
    <t>AUSTRALIA</t>
  </si>
  <si>
    <t>South America [Member]</t>
  </si>
  <si>
    <t>KOREA, REPUBLIC OF</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c t="s" r="B3" s="3">
        <v>6</v>
      </c>
    </row>
    <row spans="1:4" r="4">
      <c t="s" r="A4" s="3">
        <v>7</v>
      </c>
      <c t="n" r="B4" s="5">
        <v>896493</v>
      </c>
    </row>
    <row spans="1:4" r="5">
      <c t="s" r="A5" s="3">
        <v>8</v>
      </c>
      <c t="s" r="B5" s="3">
        <v>9</v>
      </c>
    </row>
    <row spans="1:4" r="6">
      <c t="s" r="A6" s="3">
        <v>10</v>
      </c>
      <c t="s" r="B6" s="3">
        <v>11</v>
      </c>
    </row>
    <row spans="1:4" r="7">
      <c t="s" r="A7" s="3">
        <v>12</v>
      </c>
      <c t="s" r="B7" s="3">
        <v>13</v>
      </c>
    </row>
    <row spans="1:4" r="8">
      <c t="s" r="A8" s="3">
        <v>14</v>
      </c>
      <c t="s" r="B8" s="3">
        <v>15</v>
      </c>
    </row>
    <row spans="1:4" r="9">
      <c t="s" r="A9" s="3">
        <v>16</v>
      </c>
      <c t="s" r="B9" s="3">
        <v>17</v>
      </c>
    </row>
    <row spans="1:4" r="10">
      <c t="s" r="A10" s="3">
        <v>18</v>
      </c>
      <c t="s" r="B10" s="3">
        <v>17</v>
      </c>
    </row>
    <row spans="1:4" r="11">
      <c t="s" r="A11" s="3">
        <v>19</v>
      </c>
      <c t="n" r="C11" s="5">
        <v>6775971</v>
      </c>
    </row>
    <row spans="1:4" r="12">
      <c t="s" r="A12" s="3">
        <v>20</v>
      </c>
      <c t="n" r="D12" s="6">
        <v>3063382</v>
      </c>
    </row>
    <row spans="1:4" r="13">
      <c t="s" r="A13" s="3">
        <v>21</v>
      </c>
      <c t="s" r="B13" s="3">
        <v>22</v>
      </c>
    </row>
    <row spans="1:4" r="14">
      <c t="s" r="A14" s="3">
        <v>23</v>
      </c>
      <c t="s" r="B14" s="3">
        <v>24</v>
      </c>
    </row>
    <row spans="1:4" r="15">
      <c t="s" r="A15" s="3">
        <v>25</v>
      </c>
      <c t="n" r="B15" s="5">
        <v>2015</v>
      </c>
    </row>
    <row spans="1:4" r="16">
      <c t="s" r="A16" s="3">
        <v>26</v>
      </c>
      <c t="s" r="B16" s="3">
        <v>27</v>
      </c>
    </row>
    <row spans="1:4" r="17">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0</v>
      </c>
      <c t="s" r="B1" s="2">
        <v>1</v>
      </c>
    </row>
    <row spans="1:2" r="2">
      <c t="s" r="B2" s="2">
        <v>2</v>
      </c>
    </row>
    <row spans="1:2" r="3">
      <c t="s" r="A3" s="7">
        <v>144</v>
      </c>
    </row>
    <row spans="1:2" r="4">
      <c t="s" r="A4" s="3">
        <v>151</v>
      </c>
      <c t="s" r="B4" s="3">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53</v>
      </c>
      <c t="s" r="B1" s="2">
        <v>1</v>
      </c>
    </row>
    <row spans="1:2" r="2">
      <c t="s" r="B2" s="2">
        <v>2</v>
      </c>
    </row>
    <row spans="1:2" r="3">
      <c t="s" r="A3" s="7">
        <v>144</v>
      </c>
    </row>
    <row spans="1:2" r="4">
      <c t="s" r="A4" s="3">
        <v>154</v>
      </c>
      <c t="s" r="B4" s="3">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56</v>
      </c>
      <c t="s" r="B1" s="2">
        <v>1</v>
      </c>
    </row>
    <row spans="1:2" r="2">
      <c t="s" r="B2" s="2">
        <v>2</v>
      </c>
    </row>
    <row spans="1:2" r="3">
      <c t="s" r="A3" s="7">
        <v>144</v>
      </c>
    </row>
    <row spans="1:2" r="4">
      <c t="s" r="A4" s="3">
        <v>157</v>
      </c>
      <c t="s" r="B4" s="3">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9</v>
      </c>
      <c t="s" r="B1" s="2">
        <v>1</v>
      </c>
    </row>
    <row spans="1:2" r="2">
      <c t="s" r="B2" s="2">
        <v>2</v>
      </c>
    </row>
    <row spans="1:2" r="3">
      <c t="s" r="A3" s="7">
        <v>144</v>
      </c>
    </row>
    <row spans="1:2" r="4">
      <c t="s" r="A4" s="3">
        <v>160</v>
      </c>
      <c t="s" r="B4" s="3">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62</v>
      </c>
      <c t="s" r="B1" s="2">
        <v>1</v>
      </c>
    </row>
    <row spans="1:2" r="2">
      <c t="s" r="B2" s="2">
        <v>2</v>
      </c>
    </row>
    <row spans="1:2" r="3">
      <c t="s" r="A3" s="7">
        <v>144</v>
      </c>
    </row>
    <row spans="1:2" r="4">
      <c t="s" r="A4" s="3">
        <v>163</v>
      </c>
      <c t="s" r="B4" s="3">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65</v>
      </c>
      <c t="s" r="B1" s="2">
        <v>1</v>
      </c>
    </row>
    <row spans="1:2" r="2">
      <c t="s" r="B2" s="2">
        <v>2</v>
      </c>
    </row>
    <row spans="1:2" r="3">
      <c t="s" r="A3" s="7">
        <v>144</v>
      </c>
    </row>
    <row spans="1:2" r="4">
      <c t="s" r="A4" s="3">
        <v>166</v>
      </c>
      <c t="s" r="B4" s="3">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8</v>
      </c>
      <c t="s" r="B1" s="2">
        <v>1</v>
      </c>
    </row>
    <row spans="1:2" r="2">
      <c t="s" r="B2" s="2">
        <v>2</v>
      </c>
    </row>
    <row spans="1:2" r="3">
      <c t="s" r="A3" s="7">
        <v>144</v>
      </c>
    </row>
    <row spans="1:2" r="4">
      <c t="s" r="A4" s="3">
        <v>169</v>
      </c>
      <c t="s" r="B4" s="3">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1</v>
      </c>
      <c t="s" r="B1" s="2">
        <v>1</v>
      </c>
    </row>
    <row spans="1:2" r="2">
      <c t="s" r="B2" s="2">
        <v>2</v>
      </c>
    </row>
    <row spans="1:2" r="3">
      <c t="s" r="A3" s="7">
        <v>144</v>
      </c>
    </row>
    <row spans="1:2" r="4">
      <c t="s" r="A4" s="3">
        <v>172</v>
      </c>
      <c t="s" r="B4" s="3">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74</v>
      </c>
      <c t="s" r="B1" s="2">
        <v>1</v>
      </c>
    </row>
    <row spans="1:2" r="2">
      <c t="s" r="B2" s="2">
        <v>2</v>
      </c>
    </row>
    <row spans="1:2" r="3">
      <c t="s" r="A3" s="7">
        <v>144</v>
      </c>
    </row>
    <row spans="1:2" r="4">
      <c t="s" r="A4" s="3">
        <v>175</v>
      </c>
      <c t="s" r="B4" s="3">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77</v>
      </c>
      <c t="s" r="B1" s="2">
        <v>1</v>
      </c>
    </row>
    <row spans="1:2" r="2">
      <c t="s" r="B2" s="2">
        <v>2</v>
      </c>
    </row>
    <row spans="1:2" r="3">
      <c t="s" r="A3" s="7">
        <v>144</v>
      </c>
    </row>
    <row spans="1:2" r="4">
      <c t="s" r="A4" s="3">
        <v>178</v>
      </c>
      <c t="s" r="B4" s="3">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7">
        <v>32</v>
      </c>
    </row>
    <row spans="1:3" r="3">
      <c t="s" r="A3" s="3">
        <v>33</v>
      </c>
      <c t="n" r="B3" s="6">
        <v>1241000</v>
      </c>
      <c t="n" r="C3" s="6">
        <v>2110000</v>
      </c>
    </row>
    <row spans="1:3" r="4">
      <c t="s" r="A4" s="3">
        <v>34</v>
      </c>
      <c t="n" r="B4" s="5">
        <v>1240000</v>
      </c>
      <c t="n" r="C4" s="6">
        <v>1548000</v>
      </c>
    </row>
    <row spans="1:3" r="5">
      <c t="s" r="A5" s="3">
        <v>35</v>
      </c>
      <c t="n" r="B5" s="5">
        <v>77000</v>
      </c>
      <c t="s" r="C5" s="3">
        <v>36</v>
      </c>
    </row>
    <row spans="1:3" r="6">
      <c t="s" r="A6" s="3">
        <v>37</v>
      </c>
      <c t="n" r="B6" s="5">
        <v>187000</v>
      </c>
      <c t="n" r="C6" s="6">
        <v>178000</v>
      </c>
    </row>
    <row spans="1:3" r="7">
      <c t="s" r="A7" s="3">
        <v>38</v>
      </c>
      <c t="n" r="B7" s="5">
        <v>1542000</v>
      </c>
      <c t="n" r="C7" s="5">
        <v>1653000</v>
      </c>
    </row>
    <row spans="1:3" r="8">
      <c t="s" r="A8" s="3">
        <v>39</v>
      </c>
      <c t="n" r="B8" s="5">
        <v>4287000</v>
      </c>
      <c t="n" r="C8" s="5">
        <v>5489000</v>
      </c>
    </row>
    <row spans="1:3" r="9">
      <c t="s" r="A9" s="7">
        <v>40</v>
      </c>
    </row>
    <row spans="1:3" r="10">
      <c t="s" r="A10" s="3">
        <v>41</v>
      </c>
      <c t="n" r="B10" s="6">
        <v>709000</v>
      </c>
      <c t="n" r="C10" s="5">
        <v>567000</v>
      </c>
    </row>
    <row spans="1:3" r="11">
      <c t="s" r="A11" s="3">
        <v>42</v>
      </c>
      <c t="s" r="B11" s="3">
        <v>36</v>
      </c>
      <c t="n" r="C11" s="5">
        <v>66000</v>
      </c>
    </row>
    <row spans="1:3" r="12">
      <c t="s" r="A12" s="3">
        <v>43</v>
      </c>
      <c t="n" r="B12" s="6">
        <v>90000</v>
      </c>
      <c t="n" r="C12" s="5">
        <v>207000</v>
      </c>
    </row>
    <row spans="1:3" r="13">
      <c t="s" r="A13" s="3">
        <v>44</v>
      </c>
      <c t="n" r="B13" s="5">
        <v>13000</v>
      </c>
      <c t="n" r="C13" s="5">
        <v>13000</v>
      </c>
    </row>
    <row spans="1:3" r="14">
      <c t="s" r="A14" s="3">
        <v>45</v>
      </c>
      <c t="n" r="B14" s="5">
        <v>812000</v>
      </c>
      <c t="n" r="C14" s="5">
        <v>853000</v>
      </c>
    </row>
    <row spans="1:3" r="15">
      <c t="s" r="A15" s="3">
        <v>46</v>
      </c>
      <c t="n" r="B15" s="5">
        <v>5099000</v>
      </c>
      <c t="n" r="C15" s="5">
        <v>6342000</v>
      </c>
    </row>
    <row spans="1:3" r="16">
      <c t="s" r="A16" s="7">
        <v>47</v>
      </c>
    </row>
    <row spans="1:3" r="17">
      <c t="s" r="A17" s="3">
        <v>48</v>
      </c>
      <c t="n" r="B17" s="6">
        <v>937000</v>
      </c>
      <c t="n" r="C17" s="5">
        <v>1061000</v>
      </c>
    </row>
    <row spans="1:3" r="18">
      <c t="s" r="A18" s="3">
        <v>49</v>
      </c>
      <c t="s" r="B18" s="3">
        <v>36</v>
      </c>
      <c t="n" r="C18" s="5">
        <v>60000</v>
      </c>
    </row>
    <row spans="1:3" r="19">
      <c t="s" r="A19" s="3">
        <v>50</v>
      </c>
      <c t="n" r="B19" s="6">
        <v>211000</v>
      </c>
      <c t="n" r="C19" s="5">
        <v>435000</v>
      </c>
    </row>
    <row spans="1:3" r="20">
      <c t="s" r="A20" s="3">
        <v>51</v>
      </c>
      <c t="n" r="B20" s="5">
        <v>480000</v>
      </c>
      <c t="n" r="C20" s="5">
        <v>345000</v>
      </c>
    </row>
    <row spans="1:3" r="21">
      <c t="s" r="A21" s="3">
        <v>52</v>
      </c>
      <c t="n" r="B21" s="6">
        <v>1628000</v>
      </c>
      <c t="n" r="C21" s="6">
        <v>1901000</v>
      </c>
    </row>
    <row spans="1:3" r="22">
      <c t="s" r="A22" s="3">
        <v>53</v>
      </c>
      <c t="s" r="B22" s="3">
        <v>36</v>
      </c>
      <c t="s" r="C22" s="3">
        <v>36</v>
      </c>
    </row>
    <row spans="1:3" r="23">
      <c t="s" r="A23" s="7">
        <v>54</v>
      </c>
    </row>
    <row spans="1:3" r="24">
      <c t="s" r="A24" s="3">
        <v>55</v>
      </c>
      <c t="n" r="B24" s="6">
        <v>0</v>
      </c>
      <c t="n" r="C24" s="6">
        <v>0</v>
      </c>
    </row>
    <row spans="1:3" r="25">
      <c t="s" r="A25" s="3">
        <v>56</v>
      </c>
      <c t="n" r="B25" s="5">
        <v>0</v>
      </c>
      <c t="n" r="C25" s="5">
        <v>0</v>
      </c>
    </row>
    <row spans="1:3" r="26">
      <c t="s" r="A26" s="3">
        <v>57</v>
      </c>
      <c t="n" r="B26" s="5">
        <v>0</v>
      </c>
      <c t="n" r="C26" s="5">
        <v>0</v>
      </c>
    </row>
    <row spans="1:3" r="27">
      <c t="s" r="A27" s="3">
        <v>58</v>
      </c>
      <c t="n" r="B27" s="5">
        <v>14965000</v>
      </c>
      <c t="n" r="C27" s="5">
        <v>14739000</v>
      </c>
    </row>
    <row spans="1:3" r="28">
      <c t="s" r="A28" s="3">
        <v>59</v>
      </c>
      <c t="n" r="B28" s="5">
        <v>-11036000</v>
      </c>
      <c t="n" r="C28" s="5">
        <v>-9940000</v>
      </c>
    </row>
    <row spans="1:3" r="29">
      <c t="s" r="A29" s="3">
        <v>60</v>
      </c>
      <c t="n" r="B29" s="5">
        <v>-458000</v>
      </c>
      <c t="n" r="C29" s="5">
        <v>-358000</v>
      </c>
    </row>
    <row spans="1:3" r="30">
      <c t="s" r="A30" s="3">
        <v>61</v>
      </c>
      <c t="n" r="B30" s="5">
        <v>3471000</v>
      </c>
      <c t="n" r="C30" s="5">
        <v>4441000</v>
      </c>
    </row>
    <row spans="1:3" r="31">
      <c t="s" r="A31" s="3">
        <v>62</v>
      </c>
      <c t="n" r="B31" s="6">
        <v>5099000</v>
      </c>
      <c t="n" r="C31" s="6">
        <v>634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80</v>
      </c>
      <c t="s" r="B1" s="2">
        <v>1</v>
      </c>
    </row>
    <row spans="1:2" r="2">
      <c t="s" r="B2" s="2">
        <v>2</v>
      </c>
    </row>
    <row spans="1:2" r="3">
      <c t="s" r="A3" s="7">
        <v>144</v>
      </c>
    </row>
    <row spans="1:2" r="4">
      <c t="s" r="A4" s="3">
        <v>181</v>
      </c>
      <c t="s" r="B4" s="3">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3</v>
      </c>
      <c t="s" r="B1" s="2">
        <v>1</v>
      </c>
    </row>
    <row spans="1:2" r="2">
      <c t="s" r="B2" s="2">
        <v>2</v>
      </c>
    </row>
    <row spans="1:2" r="3">
      <c t="s" r="A3" s="7">
        <v>144</v>
      </c>
    </row>
    <row spans="1:2" r="4">
      <c t="s" r="A4" s="3">
        <v>184</v>
      </c>
      <c t="s" r="B4" s="3">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r="A1" s="1">
        <v>186</v>
      </c>
      <c t="s" r="B1" s="2">
        <v>1</v>
      </c>
    </row>
    <row spans="1:2" r="2">
      <c t="s" r="B2" s="2">
        <v>2</v>
      </c>
    </row>
    <row spans="1:2" r="3">
      <c t="s" r="A3" s="7">
        <v>187</v>
      </c>
    </row>
    <row spans="1:2" r="4">
      <c t="s" r="A4" s="3">
        <v>188</v>
      </c>
      <c t="s" r="B4" s="3">
        <v>189</v>
      </c>
    </row>
    <row spans="1:2" r="5">
      <c t="s" r="A5" s="3">
        <v>190</v>
      </c>
      <c t="s" r="B5" s="3">
        <v>191</v>
      </c>
    </row>
    <row spans="1:2" r="6">
      <c t="s" r="A6" s="3">
        <v>192</v>
      </c>
      <c t="s" r="B6" s="3">
        <v>193</v>
      </c>
    </row>
    <row spans="1:2" r="7">
      <c t="s" r="A7" s="3">
        <v>194</v>
      </c>
      <c t="s" r="B7" s="3">
        <v>195</v>
      </c>
    </row>
    <row spans="1:2" r="8">
      <c t="s" r="A8" s="3">
        <v>196</v>
      </c>
      <c t="s" r="B8" s="3">
        <v>197</v>
      </c>
    </row>
    <row spans="1:2" r="9">
      <c t="s" r="A9" s="3">
        <v>198</v>
      </c>
      <c t="s" r="B9" s="3">
        <v>199</v>
      </c>
    </row>
    <row spans="1:2" r="10">
      <c t="s" r="A10" s="3">
        <v>200</v>
      </c>
      <c t="s" r="B10" s="3">
        <v>201</v>
      </c>
    </row>
    <row spans="1:2" r="11">
      <c t="s" r="A11" s="3">
        <v>202</v>
      </c>
      <c t="s" r="B11" s="3">
        <v>203</v>
      </c>
    </row>
    <row spans="1:2" r="12">
      <c t="s" r="A12" s="3">
        <v>204</v>
      </c>
      <c t="s" r="B12" s="3">
        <v>205</v>
      </c>
    </row>
    <row spans="1:2" r="13">
      <c t="s" r="A13" s="3">
        <v>206</v>
      </c>
      <c t="s" r="B13" s="3">
        <v>207</v>
      </c>
    </row>
    <row spans="1:2" r="14">
      <c t="s" r="A14" s="3">
        <v>208</v>
      </c>
      <c t="s" r="B14" s="3">
        <v>209</v>
      </c>
    </row>
    <row spans="1:2" r="15">
      <c t="s" r="A15" s="3">
        <v>210</v>
      </c>
      <c t="s" r="B15" s="3">
        <v>211</v>
      </c>
    </row>
    <row spans="1:2" r="16">
      <c t="s" r="A16" s="3">
        <v>212</v>
      </c>
      <c t="s" r="B16" s="3">
        <v>213</v>
      </c>
    </row>
    <row spans="1:2" r="17">
      <c t="s" r="A17" s="3">
        <v>214</v>
      </c>
      <c t="s" r="B17" s="3">
        <v>215</v>
      </c>
    </row>
    <row spans="1:2" r="18">
      <c t="s" r="A18" s="3">
        <v>216</v>
      </c>
      <c t="s" r="B18" s="3">
        <v>217</v>
      </c>
    </row>
    <row spans="1:2" r="19">
      <c t="s" r="A19" s="3">
        <v>218</v>
      </c>
      <c t="s" r="B19" s="3">
        <v>219</v>
      </c>
    </row>
    <row spans="1:2" r="20">
      <c t="s" r="A20" s="3">
        <v>220</v>
      </c>
      <c t="s" r="B20" s="3">
        <v>221</v>
      </c>
    </row>
    <row spans="1:2" r="21">
      <c t="s" r="A21" s="3">
        <v>222</v>
      </c>
      <c t="s" r="B21" s="3">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4</v>
      </c>
      <c t="s" r="B1" s="2">
        <v>1</v>
      </c>
    </row>
    <row spans="1:2" r="2">
      <c t="s" r="B2" s="2">
        <v>2</v>
      </c>
    </row>
    <row spans="1:2" r="3">
      <c t="s" r="A3" s="7">
        <v>225</v>
      </c>
    </row>
    <row spans="1:2" r="4">
      <c t="s" r="A4" s="3">
        <v>226</v>
      </c>
      <c t="s" r="B4" s="3">
        <v>227</v>
      </c>
    </row>
    <row spans="1:2" r="5">
      <c t="s" r="A5" s="3">
        <v>228</v>
      </c>
      <c t="s" r="B5" s="3">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0</v>
      </c>
      <c t="s" r="B1" s="2">
        <v>1</v>
      </c>
    </row>
    <row spans="1:2" r="2">
      <c t="s" r="B2" s="2">
        <v>2</v>
      </c>
    </row>
    <row spans="1:2" r="3">
      <c t="s" r="A3" s="7">
        <v>225</v>
      </c>
    </row>
    <row spans="1:2" r="4">
      <c t="s" r="A4" s="3">
        <v>231</v>
      </c>
      <c t="s" r="B4" s="3">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33</v>
      </c>
      <c t="s" r="B1" s="2">
        <v>1</v>
      </c>
    </row>
    <row spans="1:2" r="2">
      <c t="s" r="B2" s="2">
        <v>2</v>
      </c>
    </row>
    <row spans="1:2" r="3">
      <c t="s" r="A3" s="7">
        <v>225</v>
      </c>
    </row>
    <row spans="1:2" r="4">
      <c t="s" r="A4" s="3">
        <v>234</v>
      </c>
      <c t="s" r="B4" s="3">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36</v>
      </c>
      <c t="s" r="B1" s="2">
        <v>1</v>
      </c>
    </row>
    <row spans="1:2" r="2">
      <c t="s" r="B2" s="2">
        <v>2</v>
      </c>
    </row>
    <row spans="1:2" r="3">
      <c t="s" r="A3" s="7">
        <v>225</v>
      </c>
    </row>
    <row spans="1:2" r="4">
      <c t="s" r="A4" s="3">
        <v>237</v>
      </c>
      <c t="s" r="B4" s="3">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39</v>
      </c>
      <c t="s" r="B1" s="2">
        <v>1</v>
      </c>
    </row>
    <row spans="1:2" r="2">
      <c t="s" r="B2" s="2">
        <v>2</v>
      </c>
    </row>
    <row spans="1:2" r="3">
      <c t="s" r="A3" s="7">
        <v>225</v>
      </c>
    </row>
    <row spans="1:2" r="4">
      <c t="s" r="A4" s="3">
        <v>240</v>
      </c>
      <c t="s" r="B4" s="3">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2"/>
  </cols>
  <sheetData>
    <row spans="1:2" r="1">
      <c t="s" r="A1" s="1">
        <v>242</v>
      </c>
      <c t="s" r="B1" s="2">
        <v>1</v>
      </c>
    </row>
    <row spans="1:2" r="2">
      <c t="s" r="B2" s="2">
        <v>2</v>
      </c>
    </row>
    <row spans="1:2" r="3">
      <c t="s" r="A3" s="7">
        <v>225</v>
      </c>
    </row>
    <row spans="1:2" r="4">
      <c t="s" r="A4" s="3">
        <v>243</v>
      </c>
      <c t="s" r="B4" s="3">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45</v>
      </c>
      <c t="s" r="B1" s="2">
        <v>1</v>
      </c>
    </row>
    <row spans="1:2" r="2">
      <c t="s" r="B2" s="2">
        <v>2</v>
      </c>
    </row>
    <row spans="1:2" r="3">
      <c t="s" r="A3" s="3">
        <v>246</v>
      </c>
    </row>
    <row spans="1:2" r="4">
      <c t="s" r="A4" s="7">
        <v>225</v>
      </c>
    </row>
    <row spans="1:2" r="5">
      <c t="s" r="A5" s="3">
        <v>247</v>
      </c>
      <c t="s" r="B5" s="3">
        <v>248</v>
      </c>
    </row>
    <row spans="1:2" r="6">
      <c t="s" r="A6" s="3">
        <v>247</v>
      </c>
      <c t="s" r="B6" s="3">
        <v>249</v>
      </c>
    </row>
    <row spans="1:2" r="7">
      <c t="s" r="A7" s="3">
        <v>250</v>
      </c>
      <c t="s" r="B7" s="3">
        <v>251</v>
      </c>
    </row>
    <row spans="1:2" r="8">
      <c t="s" r="A8" s="3">
        <v>252</v>
      </c>
      <c t="s" r="B8" s="3">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63</v>
      </c>
      <c t="s" r="B1" s="2">
        <v>2</v>
      </c>
      <c t="s" r="C1" s="2">
        <v>31</v>
      </c>
    </row>
    <row spans="1:3" r="2">
      <c t="s" r="A2" s="3">
        <v>64</v>
      </c>
      <c t="n" r="B2" s="6">
        <v>0</v>
      </c>
      <c t="n" r="C2" s="6">
        <v>0</v>
      </c>
    </row>
    <row spans="1:3" r="3">
      <c t="s" r="A3" s="3">
        <v>65</v>
      </c>
      <c t="n" r="B3" s="6">
        <v>0</v>
      </c>
      <c t="n" r="C3" s="6">
        <v>0</v>
      </c>
    </row>
    <row spans="1:3" r="4">
      <c t="s" r="A4" s="3">
        <v>66</v>
      </c>
      <c t="n" r="B4" s="5">
        <v>500000</v>
      </c>
      <c t="n" r="C4" s="5">
        <v>500000</v>
      </c>
    </row>
    <row spans="1:3" r="5">
      <c t="s" r="A5" s="3">
        <v>67</v>
      </c>
      <c t="n" r="B5" s="5">
        <v>0</v>
      </c>
      <c t="n" r="C5" s="5">
        <v>0</v>
      </c>
    </row>
    <row spans="1:3" r="6">
      <c t="s" r="A6" s="3">
        <v>68</v>
      </c>
      <c t="n" r="B6" s="5">
        <v>0</v>
      </c>
      <c t="n" r="C6" s="5">
        <v>0</v>
      </c>
    </row>
    <row spans="1:3" r="7">
      <c t="s" r="A7" s="3">
        <v>69</v>
      </c>
      <c t="n" r="B7" s="6">
        <v>0</v>
      </c>
      <c t="n" r="C7" s="6">
        <v>0</v>
      </c>
    </row>
    <row spans="1:3" r="8">
      <c t="s" r="A8" s="3">
        <v>70</v>
      </c>
      <c t="n" r="B8" s="5">
        <v>1500000</v>
      </c>
      <c t="n" r="C8" s="5">
        <v>1500000</v>
      </c>
    </row>
    <row spans="1:3" r="9">
      <c t="s" r="A9" s="3">
        <v>71</v>
      </c>
      <c t="n" r="B9" s="5">
        <v>0</v>
      </c>
      <c t="n" r="C9" s="5">
        <v>0</v>
      </c>
    </row>
    <row spans="1:3" r="10">
      <c t="s" r="A10" s="3">
        <v>72</v>
      </c>
      <c t="n" r="B10" s="5">
        <v>0</v>
      </c>
      <c t="n" r="C10" s="5">
        <v>0</v>
      </c>
    </row>
    <row spans="1:3" r="11">
      <c t="s" r="A11" s="3">
        <v>73</v>
      </c>
      <c t="n" r="B11" s="6">
        <v>0</v>
      </c>
      <c t="n" r="C11" s="6">
        <v>0</v>
      </c>
    </row>
    <row spans="1:3" r="12">
      <c t="s" r="A12" s="3">
        <v>74</v>
      </c>
      <c t="n" r="B12" s="5">
        <v>30000000</v>
      </c>
      <c t="n" r="C12" s="5">
        <v>30000000</v>
      </c>
    </row>
    <row spans="1:3" r="13">
      <c t="s" r="A13" s="3">
        <v>75</v>
      </c>
      <c t="n" r="B13" s="5">
        <v>6775971</v>
      </c>
      <c t="n" r="C13" s="5">
        <v>6853161</v>
      </c>
    </row>
    <row spans="1:3" r="14">
      <c t="s" r="A14" s="3">
        <v>76</v>
      </c>
      <c t="n" r="B14" s="5">
        <v>6775971</v>
      </c>
      <c t="n" r="C14" s="5">
        <v>68531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r="A1" s="1">
        <v>254</v>
      </c>
      <c t="s" r="B1" s="2">
        <v>1</v>
      </c>
    </row>
    <row spans="1:2" r="2">
      <c t="s" r="B2" s="2">
        <v>2</v>
      </c>
    </row>
    <row spans="1:2" r="3">
      <c t="s" r="A3" s="7">
        <v>225</v>
      </c>
    </row>
    <row spans="1:2" r="4">
      <c t="s" r="A4" s="3">
        <v>255</v>
      </c>
      <c t="s" r="B4" s="3">
        <v>256</v>
      </c>
    </row>
    <row spans="1:2" r="5">
      <c t="s" r="A5" s="3">
        <v>257</v>
      </c>
      <c t="s" r="B5" s="3">
        <v>258</v>
      </c>
    </row>
    <row spans="1:2" r="6">
      <c t="s" r="A6" s="3">
        <v>259</v>
      </c>
      <c t="s" r="B6" s="3">
        <v>260</v>
      </c>
    </row>
    <row spans="1:2" r="7">
      <c t="s" r="A7" s="3">
        <v>261</v>
      </c>
      <c t="s" r="B7" s="3">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63</v>
      </c>
      <c t="s" r="B1" s="2">
        <v>1</v>
      </c>
    </row>
    <row spans="1:2" r="2">
      <c t="s" r="B2" s="2">
        <v>2</v>
      </c>
    </row>
    <row spans="1:2" r="3">
      <c t="s" r="A3" s="7">
        <v>225</v>
      </c>
    </row>
    <row spans="1:2" r="4">
      <c t="s" r="A4" s="3">
        <v>264</v>
      </c>
      <c t="s" r="B4" s="3">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66</v>
      </c>
      <c t="s" r="B1" s="2">
        <v>1</v>
      </c>
    </row>
    <row spans="1:2" r="2">
      <c t="s" r="B2" s="2">
        <v>2</v>
      </c>
    </row>
    <row spans="1:2" r="3">
      <c t="s" r="A3" s="7">
        <v>225</v>
      </c>
    </row>
    <row spans="1:2" r="4">
      <c t="s" r="A4" s="3">
        <v>267</v>
      </c>
      <c t="s" r="B4" s="3">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t="s" r="A1" s="1">
        <v>269</v>
      </c>
      <c t="s" r="B1" s="2">
        <v>1</v>
      </c>
    </row>
    <row spans="1:2" r="2">
      <c t="s" r="B2" s="2">
        <v>2</v>
      </c>
    </row>
    <row spans="1:2" r="3">
      <c t="s" r="A3" s="7">
        <v>225</v>
      </c>
    </row>
    <row spans="1:2" r="4">
      <c t="s" r="A4" s="3">
        <v>270</v>
      </c>
      <c t="s" r="B4" s="3">
        <v>271</v>
      </c>
    </row>
    <row spans="1:2" r="5">
      <c t="s" r="A5" s="3">
        <v>272</v>
      </c>
      <c t="s" r="B5" s="3">
        <v>273</v>
      </c>
    </row>
    <row spans="1:2" r="6">
      <c t="s" r="A6" s="3">
        <v>274</v>
      </c>
      <c t="s" r="B6" s="3">
        <v>275</v>
      </c>
    </row>
    <row spans="1:2" r="7">
      <c t="s" r="A7" s="3">
        <v>276</v>
      </c>
      <c t="s" r="B7" s="3">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6"/>
  </cols>
  <sheetData>
    <row spans="1:2" r="1">
      <c t="s" r="A1" s="1">
        <v>278</v>
      </c>
      <c t="s" r="B1" s="2">
        <v>1</v>
      </c>
    </row>
    <row spans="1:2" r="2">
      <c t="s" r="B2" s="2">
        <v>2</v>
      </c>
    </row>
    <row spans="1:2" r="3">
      <c t="s" r="A3" s="3">
        <v>279</v>
      </c>
    </row>
    <row spans="1:2" r="4">
      <c t="s" r="A4" s="3">
        <v>280</v>
      </c>
      <c t="s" r="B4" s="3">
        <v>281</v>
      </c>
    </row>
    <row spans="1:2" r="5">
      <c t="s" r="A5" s="3">
        <v>282</v>
      </c>
    </row>
    <row spans="1:2" r="6">
      <c t="s" r="A6" s="3">
        <v>280</v>
      </c>
      <c t="s" r="B6" s="3">
        <v>281</v>
      </c>
    </row>
    <row spans="1:2" r="7">
      <c t="s" r="A7" s="3">
        <v>283</v>
      </c>
    </row>
    <row spans="1:2" r="8">
      <c t="s" r="A8" s="3">
        <v>280</v>
      </c>
      <c t="s" r="B8" s="3">
        <v>284</v>
      </c>
    </row>
    <row spans="1:2" r="9">
      <c t="s" r="A9" s="3">
        <v>285</v>
      </c>
      <c t="n" r="B9" s="5">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286</v>
      </c>
      <c t="s" r="B1" s="2">
        <v>1</v>
      </c>
    </row>
    <row spans="1:3" r="2">
      <c t="s" r="B2" s="2">
        <v>2</v>
      </c>
      <c t="s" r="C2" s="2">
        <v>31</v>
      </c>
    </row>
    <row spans="1:3" r="3">
      <c t="s" r="A3" s="3">
        <v>287</v>
      </c>
    </row>
    <row spans="1:3" r="4">
      <c t="s" r="A4" s="3">
        <v>288</v>
      </c>
      <c t="s" r="B4" s="3">
        <v>289</v>
      </c>
    </row>
    <row spans="1:3" r="5">
      <c t="s" r="A5" s="3">
        <v>290</v>
      </c>
    </row>
    <row spans="1:3" r="6">
      <c t="s" r="A6" s="3">
        <v>288</v>
      </c>
      <c t="s" r="B6" s="3">
        <v>291</v>
      </c>
    </row>
    <row spans="1:3" r="7">
      <c t="s" r="A7" s="3">
        <v>292</v>
      </c>
      <c t="n" r="B7" s="6">
        <v>0</v>
      </c>
      <c t="n" r="C7" s="6">
        <v>0</v>
      </c>
    </row>
    <row spans="1:3" r="8">
      <c t="s" r="A8" s="3">
        <v>293</v>
      </c>
      <c t="n" r="B8" s="5">
        <v>0</v>
      </c>
      <c t="n" r="C8" s="5">
        <v>0</v>
      </c>
    </row>
    <row spans="1:3" r="9">
      <c t="s" r="A9" s="3">
        <v>123</v>
      </c>
      <c t="n" r="B9" s="5">
        <v>9000</v>
      </c>
      <c t="n" r="C9" s="5">
        <v>13000</v>
      </c>
    </row>
    <row spans="1:3" r="10">
      <c t="s" r="A10" s="3">
        <v>294</v>
      </c>
      <c t="n" r="B10" s="6">
        <v>94000</v>
      </c>
      <c t="n" r="C10" s="6">
        <v>97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2"/>
    <col customWidth="1" max="2" min="2" width="16"/>
  </cols>
  <sheetData>
    <row spans="1:2" r="1">
      <c t="s" r="A1" s="1">
        <v>295</v>
      </c>
      <c t="s" r="B1" s="2">
        <v>1</v>
      </c>
    </row>
    <row spans="1:2" r="2">
      <c t="s" r="B2" s="2">
        <v>2</v>
      </c>
    </row>
    <row spans="1:2" r="3">
      <c t="s" r="A3" s="3">
        <v>296</v>
      </c>
    </row>
    <row spans="1:2" r="4">
      <c t="s" r="A4" s="3">
        <v>297</v>
      </c>
      <c t="s" r="B4" s="3">
        <v>284</v>
      </c>
    </row>
    <row spans="1:2" r="5">
      <c t="s" r="A5" s="3">
        <v>298</v>
      </c>
    </row>
    <row spans="1:2" r="6">
      <c t="s" r="A6" s="3">
        <v>297</v>
      </c>
      <c t="s" r="B6" s="3">
        <v>284</v>
      </c>
    </row>
    <row spans="1:2" r="7">
      <c t="s" r="A7" s="3">
        <v>299</v>
      </c>
    </row>
    <row spans="1:2" r="8">
      <c t="s" r="A8" s="3">
        <v>297</v>
      </c>
      <c t="s" r="B8" s="3">
        <v>281</v>
      </c>
    </row>
    <row spans="1:2" r="9">
      <c t="s" r="A9" s="3">
        <v>300</v>
      </c>
    </row>
    <row spans="1:2" r="10">
      <c t="s" r="A10" s="3">
        <v>297</v>
      </c>
      <c t="s" r="B10" s="3">
        <v>301</v>
      </c>
    </row>
    <row spans="1:2" r="11">
      <c t="s" r="A11" s="3">
        <v>302</v>
      </c>
    </row>
    <row spans="1:2" r="12">
      <c t="s" r="A12" s="3">
        <v>297</v>
      </c>
      <c t="s" r="B12" s="3">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4"/>
  </cols>
  <sheetData>
    <row spans="1:2" r="1">
      <c t="s" r="A1" s="1">
        <v>303</v>
      </c>
      <c t="s" r="B1" s="2">
        <v>1</v>
      </c>
    </row>
    <row spans="1:2" r="2">
      <c t="s" r="B2" s="2">
        <v>304</v>
      </c>
    </row>
    <row spans="1:2" r="3">
      <c t="s" r="A3" s="3">
        <v>287</v>
      </c>
    </row>
    <row spans="1:2" r="4">
      <c t="s" r="A4" s="3">
        <v>305</v>
      </c>
      <c t="s" r="B4" s="3">
        <v>306</v>
      </c>
    </row>
    <row spans="1:2" r="5">
      <c t="s" r="A5" s="3">
        <v>307</v>
      </c>
      <c t="s" r="B5" s="3">
        <v>308</v>
      </c>
    </row>
    <row spans="1:2" r="6">
      <c t="s" r="A6" s="3">
        <v>309</v>
      </c>
      <c t="s" r="B6" s="3">
        <v>310</v>
      </c>
    </row>
    <row spans="1:2" r="7">
      <c t="s" r="A7" s="3">
        <v>290</v>
      </c>
    </row>
    <row spans="1:2" r="8">
      <c t="s" r="A8" s="3">
        <v>305</v>
      </c>
      <c t="s" r="B8" s="3">
        <v>311</v>
      </c>
    </row>
    <row spans="1:2" r="9">
      <c t="s" r="A9" s="3">
        <v>307</v>
      </c>
      <c t="s" r="B9" s="3">
        <v>312</v>
      </c>
    </row>
    <row spans="1:2" r="10">
      <c t="s" r="A10" s="3">
        <v>309</v>
      </c>
      <c t="s" r="B10" s="3">
        <v>313</v>
      </c>
    </row>
    <row spans="1:2" r="11">
      <c t="s" r="A11" s="3">
        <v>314</v>
      </c>
      <c t="n" r="B11" s="8">
        <v>0.44</v>
      </c>
    </row>
    <row spans="1:2" r="12">
      <c t="s" r="A12" s="3">
        <v>315</v>
      </c>
      <c t="s" r="B12" s="3">
        <v>316</v>
      </c>
    </row>
    <row spans="1:2" r="13">
      <c t="s" r="A13" s="3">
        <v>305</v>
      </c>
      <c t="s" r="B13" s="3">
        <v>317</v>
      </c>
    </row>
    <row spans="1:2" r="14">
      <c t="s" r="A14" s="3">
        <v>307</v>
      </c>
      <c t="s" r="B14" s="3">
        <v>318</v>
      </c>
    </row>
    <row spans="1:2" r="15">
      <c t="s" r="A15" s="3">
        <v>309</v>
      </c>
      <c t="s" r="B15" s="3">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320</v>
      </c>
      <c t="s" r="B1" s="2">
        <v>2</v>
      </c>
      <c t="s" r="C1" s="2">
        <v>31</v>
      </c>
    </row>
    <row spans="1:3" r="2">
      <c t="s" r="A2" s="3">
        <v>321</v>
      </c>
      <c t="n" r="B2" s="6">
        <v>336</v>
      </c>
      <c t="n" r="C2" s="6">
        <v>287</v>
      </c>
    </row>
    <row spans="1:3" r="3">
      <c t="s" r="A3" s="3">
        <v>322</v>
      </c>
      <c t="n" r="B3" s="5">
        <v>191</v>
      </c>
      <c t="n" r="C3" s="5">
        <v>357</v>
      </c>
    </row>
    <row spans="1:3" r="4">
      <c t="s" r="A4" s="3">
        <v>323</v>
      </c>
      <c t="n" r="B4" s="5">
        <v>1015</v>
      </c>
      <c t="n" r="C4" s="5">
        <v>1009</v>
      </c>
    </row>
    <row spans="1:3" r="5">
      <c t="n" r="B5" s="6">
        <v>1542</v>
      </c>
      <c t="n" r="C5" s="6">
        <v>165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24</v>
      </c>
      <c t="s" r="B1" s="2">
        <v>1</v>
      </c>
    </row>
    <row spans="1:3" r="2">
      <c t="s" r="B2" s="2">
        <v>2</v>
      </c>
      <c t="s" r="C2" s="2">
        <v>31</v>
      </c>
    </row>
    <row spans="1:3" r="3">
      <c t="s" r="A3" s="3">
        <v>121</v>
      </c>
      <c t="n" r="B3" s="6">
        <v>148</v>
      </c>
      <c t="n" r="C3" s="6">
        <v>13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7</v>
      </c>
      <c t="s" r="B1" s="2">
        <v>1</v>
      </c>
    </row>
    <row spans="1:3" r="2">
      <c t="s" r="B2" s="2">
        <v>2</v>
      </c>
      <c t="s" r="C2" s="2">
        <v>31</v>
      </c>
    </row>
    <row spans="1:3" r="3">
      <c t="s" r="A3" s="3">
        <v>78</v>
      </c>
      <c t="n" r="B3" s="6">
        <v>7766</v>
      </c>
      <c t="n" r="C3" s="6">
        <v>9022</v>
      </c>
    </row>
    <row spans="1:3" r="4">
      <c t="s" r="A4" s="3">
        <v>79</v>
      </c>
      <c t="n" r="B4" s="5">
        <v>5053</v>
      </c>
      <c t="n" r="C4" s="5">
        <v>5735</v>
      </c>
    </row>
    <row spans="1:3" r="5">
      <c t="s" r="A5" s="3">
        <v>80</v>
      </c>
      <c t="n" r="B5" s="5">
        <v>2713</v>
      </c>
      <c t="n" r="C5" s="5">
        <v>3287</v>
      </c>
    </row>
    <row spans="1:3" r="6">
      <c t="s" r="A6" s="7">
        <v>81</v>
      </c>
    </row>
    <row spans="1:3" r="7">
      <c t="s" r="A7" s="3">
        <v>82</v>
      </c>
      <c t="n" r="B7" s="5">
        <v>894</v>
      </c>
      <c t="n" r="C7" s="5">
        <v>816</v>
      </c>
    </row>
    <row spans="1:3" r="8">
      <c t="s" r="A8" s="3">
        <v>83</v>
      </c>
      <c t="n" r="B8" s="5">
        <v>1195</v>
      </c>
      <c t="n" r="C8" s="5">
        <v>1258</v>
      </c>
    </row>
    <row spans="1:3" r="9">
      <c t="s" r="A9" s="3">
        <v>84</v>
      </c>
      <c t="n" r="B9" s="5">
        <v>1627</v>
      </c>
      <c t="n" r="C9" s="5">
        <v>1755</v>
      </c>
    </row>
    <row spans="1:3" r="10">
      <c t="s" r="A10" s="3">
        <v>85</v>
      </c>
      <c t="n" r="B10" s="5">
        <v>3716</v>
      </c>
      <c t="n" r="C10" s="5">
        <v>3829</v>
      </c>
    </row>
    <row spans="1:3" r="11">
      <c t="s" r="A11" s="3">
        <v>86</v>
      </c>
      <c t="n" r="B11" s="5">
        <v>-1003</v>
      </c>
      <c t="n" r="C11" s="5">
        <v>-542</v>
      </c>
    </row>
    <row spans="1:3" r="12">
      <c t="s" r="A12" s="3">
        <v>87</v>
      </c>
      <c t="n" r="B12" s="5">
        <v>-111</v>
      </c>
      <c t="n" r="C12" s="5">
        <v>-175</v>
      </c>
    </row>
    <row spans="1:3" r="13">
      <c t="s" r="A13" s="3">
        <v>88</v>
      </c>
      <c t="n" r="B13" s="5">
        <v>16</v>
      </c>
      <c t="n" r="C13" s="5">
        <v>60</v>
      </c>
    </row>
    <row spans="1:3" r="14">
      <c t="s" r="A14" s="3">
        <v>89</v>
      </c>
      <c t="n" r="B14" s="5">
        <v>-1097</v>
      </c>
      <c t="n" r="C14" s="5">
        <v>-657</v>
      </c>
    </row>
    <row spans="1:3" r="15">
      <c t="s" r="A15" s="3">
        <v>90</v>
      </c>
      <c t="n" r="B15" s="5">
        <v>-1</v>
      </c>
      <c t="n" r="C15" s="5">
        <v>1</v>
      </c>
    </row>
    <row spans="1:3" r="16">
      <c t="s" r="A16" s="3">
        <v>91</v>
      </c>
      <c t="n" r="B16" s="6">
        <v>-1096</v>
      </c>
      <c t="n" r="C16" s="6">
        <v>-658</v>
      </c>
    </row>
    <row spans="1:3" r="17">
      <c t="s" r="A17" s="3">
        <v>92</v>
      </c>
      <c t="n" r="B17" s="8">
        <v>-0.16</v>
      </c>
      <c t="n" r="C17" s="8">
        <v>-0.1</v>
      </c>
    </row>
    <row spans="1:3" r="18">
      <c t="s" r="A18" s="3">
        <v>93</v>
      </c>
      <c t="n" r="B18" s="5">
        <v>6775971</v>
      </c>
      <c t="n" r="C18" s="5">
        <v>68032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325</v>
      </c>
      <c t="s" r="B1" s="2">
        <v>2</v>
      </c>
      <c t="s" r="C1" s="2">
        <v>31</v>
      </c>
    </row>
    <row spans="1:3" r="2">
      <c t="s" r="A2" s="3">
        <v>326</v>
      </c>
    </row>
    <row spans="1:3" r="3">
      <c t="s" r="A3" s="3">
        <v>327</v>
      </c>
      <c t="n" r="B3" s="6">
        <v>1726000</v>
      </c>
      <c t="n" r="C3" s="6">
        <v>1640000</v>
      </c>
    </row>
    <row spans="1:3" r="4">
      <c t="s" r="A4" s="3">
        <v>328</v>
      </c>
      <c t="n" r="B4" s="5">
        <v>1336000</v>
      </c>
      <c t="n" r="C4" s="5">
        <v>1252000</v>
      </c>
    </row>
    <row spans="1:3" r="5">
      <c t="s" r="A5" s="3">
        <v>329</v>
      </c>
    </row>
    <row spans="1:3" r="6">
      <c t="s" r="A6" s="3">
        <v>327</v>
      </c>
      <c t="n" r="B6" s="5">
        <v>257000</v>
      </c>
      <c t="n" r="C6" s="5">
        <v>259000</v>
      </c>
    </row>
    <row spans="1:3" r="7">
      <c t="s" r="A7" s="3">
        <v>328</v>
      </c>
      <c t="n" r="B7" s="5">
        <v>237000</v>
      </c>
      <c t="n" r="C7" s="5">
        <v>231000</v>
      </c>
    </row>
    <row spans="1:3" r="8">
      <c t="s" r="A8" s="3">
        <v>330</v>
      </c>
    </row>
    <row spans="1:3" r="9">
      <c t="s" r="A9" s="3">
        <v>327</v>
      </c>
      <c t="n" r="B9" s="5">
        <v>771000</v>
      </c>
      <c t="n" r="C9" s="5">
        <v>617000</v>
      </c>
    </row>
    <row spans="1:3" r="10">
      <c t="s" r="A10" s="3">
        <v>328</v>
      </c>
      <c t="n" r="B10" s="5">
        <v>472000</v>
      </c>
      <c t="n" r="C10" s="5">
        <v>466000</v>
      </c>
    </row>
    <row spans="1:3" r="11">
      <c t="s" r="A11" s="3">
        <v>327</v>
      </c>
      <c t="n" r="B11" s="5">
        <v>2754000</v>
      </c>
      <c t="n" r="C11" s="5">
        <v>2516000</v>
      </c>
    </row>
    <row spans="1:3" r="12">
      <c t="s" r="A12" s="3">
        <v>328</v>
      </c>
      <c t="n" r="B12" s="5">
        <v>2045000</v>
      </c>
      <c t="n" r="C12" s="5">
        <v>1949000</v>
      </c>
    </row>
    <row spans="1:3" r="13">
      <c t="s" r="A13" s="3">
        <v>331</v>
      </c>
      <c t="n" r="B13" s="6">
        <v>709000</v>
      </c>
      <c t="n" r="C13" s="6">
        <v>567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r="A1" s="1">
        <v>332</v>
      </c>
      <c t="s" r="B1" s="2">
        <v>333</v>
      </c>
      <c t="s" r="C1" s="2">
        <v>2</v>
      </c>
      <c t="s" r="D1" s="2">
        <v>31</v>
      </c>
    </row>
    <row spans="1:4" r="2">
      <c t="s" r="A2" s="3">
        <v>334</v>
      </c>
    </row>
    <row spans="1:4" r="3">
      <c t="s" r="A3" s="3">
        <v>335</v>
      </c>
      <c t="s" r="C3" s="3">
        <v>336</v>
      </c>
    </row>
    <row spans="1:4" r="4">
      <c t="s" r="A4" s="3">
        <v>337</v>
      </c>
      <c t="n" r="B4" s="6">
        <v>480</v>
      </c>
    </row>
    <row spans="1:4" r="5">
      <c t="s" r="A5" s="3">
        <v>338</v>
      </c>
      <c t="s" r="B5" s="3">
        <v>339</v>
      </c>
    </row>
    <row spans="1:4" r="6">
      <c t="s" r="A6" s="3">
        <v>340</v>
      </c>
      <c t="s" r="B6" s="3">
        <v>336</v>
      </c>
    </row>
    <row spans="1:4" r="7">
      <c t="s" r="A7" s="3">
        <v>341</v>
      </c>
      <c t="s" r="B7" s="3">
        <v>342</v>
      </c>
    </row>
    <row spans="1:4" r="8">
      <c t="s" r="A8" s="3">
        <v>343</v>
      </c>
      <c t="n" r="C8" s="6">
        <v>86</v>
      </c>
    </row>
    <row spans="1:4" r="9">
      <c t="s" r="A9" s="3">
        <v>344</v>
      </c>
      <c t="n" r="C9" s="6">
        <v>66</v>
      </c>
      <c t="n" r="D9" s="6">
        <v>10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345</v>
      </c>
      <c t="s" r="B1" s="2">
        <v>2</v>
      </c>
      <c t="s" r="C1" s="2">
        <v>31</v>
      </c>
    </row>
    <row spans="1:3" r="2">
      <c t="s" r="A2" s="3">
        <v>334</v>
      </c>
    </row>
    <row spans="1:3" r="3">
      <c t="s" r="A3" s="3">
        <v>346</v>
      </c>
      <c t="n" r="B3" s="6">
        <v>480</v>
      </c>
      <c t="n" r="C3" s="6">
        <v>480</v>
      </c>
    </row>
    <row spans="1:3" r="4">
      <c t="s" r="A4" s="3">
        <v>328</v>
      </c>
      <c t="n" r="B4" s="6">
        <v>480</v>
      </c>
      <c t="n" r="C4" s="5">
        <v>414</v>
      </c>
    </row>
    <row spans="1:3" r="5">
      <c t="s" r="A5" s="3">
        <v>331</v>
      </c>
      <c t="s" r="B5" s="3">
        <v>36</v>
      </c>
      <c t="n" r="C5" s="5">
        <v>66</v>
      </c>
    </row>
    <row spans="1:3" r="6">
      <c t="s" r="A6" s="3">
        <v>328</v>
      </c>
      <c t="n" r="B6" s="6">
        <v>2045</v>
      </c>
      <c t="n" r="C6" s="6">
        <v>194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347</v>
      </c>
      <c t="s" r="B1" s="2">
        <v>2</v>
      </c>
      <c t="s" r="C1" s="2">
        <v>31</v>
      </c>
    </row>
    <row spans="1:3" r="2">
      <c t="s" r="A2" s="3">
        <v>348</v>
      </c>
      <c t="n" r="B2" s="6">
        <v>36000</v>
      </c>
      <c t="n" r="C2" s="6">
        <v>65000</v>
      </c>
    </row>
    <row spans="1:3" r="3">
      <c t="s" r="A3" s="3">
        <v>294</v>
      </c>
      <c t="n" r="B3" s="5">
        <v>94000</v>
      </c>
      <c t="n" r="C3" s="5">
        <v>97000</v>
      </c>
    </row>
    <row spans="1:3" r="4">
      <c t="s" r="A4" s="3">
        <v>349</v>
      </c>
      <c t="n" r="B4" s="5">
        <v>350000</v>
      </c>
      <c t="n" r="C4" s="5">
        <v>183000</v>
      </c>
    </row>
    <row spans="1:3" r="5">
      <c t="n" r="B5" s="6">
        <v>480000</v>
      </c>
      <c t="n" r="C5" s="6">
        <v>34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350</v>
      </c>
      <c t="s" r="B1" s="2">
        <v>351</v>
      </c>
      <c t="s" r="D1" s="2">
        <v>1</v>
      </c>
    </row>
    <row spans="1:5" r="2">
      <c t="s" r="B2" s="2">
        <v>352</v>
      </c>
      <c t="s" r="C2" s="2">
        <v>353</v>
      </c>
      <c t="s" r="D2" s="2">
        <v>2</v>
      </c>
      <c t="s" r="E2" s="2">
        <v>31</v>
      </c>
    </row>
    <row spans="1:5" r="3">
      <c t="s" r="A3" s="3">
        <v>354</v>
      </c>
    </row>
    <row spans="1:5" r="4">
      <c t="s" r="A4" s="3">
        <v>355</v>
      </c>
      <c t="s" r="B4" s="3">
        <v>313</v>
      </c>
    </row>
    <row spans="1:5" r="5">
      <c t="s" r="A5" s="3">
        <v>356</v>
      </c>
      <c t="s" r="B5" s="3">
        <v>336</v>
      </c>
    </row>
    <row spans="1:5" r="6">
      <c t="s" r="A6" s="3">
        <v>357</v>
      </c>
    </row>
    <row spans="1:5" r="7">
      <c t="s" r="A7" s="3">
        <v>355</v>
      </c>
      <c t="s" r="C7" s="3">
        <v>358</v>
      </c>
    </row>
    <row spans="1:5" r="8">
      <c t="s" r="A8" s="3">
        <v>359</v>
      </c>
      <c t="s" r="C8" s="3">
        <v>360</v>
      </c>
    </row>
    <row spans="1:5" r="9">
      <c t="s" r="A9" s="3">
        <v>361</v>
      </c>
      <c t="n" r="D9" s="6">
        <v>299</v>
      </c>
      <c t="n" r="E9" s="6">
        <v>30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362</v>
      </c>
      <c t="s" r="B1" s="2">
        <v>363</v>
      </c>
    </row>
    <row spans="1:2" r="2">
      <c t="n" r="A2" s="5">
        <v>2016</v>
      </c>
      <c t="n" r="B2" s="6">
        <v>315</v>
      </c>
    </row>
    <row spans="1:2" r="3">
      <c t="n" r="A3" s="5">
        <v>2017</v>
      </c>
      <c t="n" r="B3" s="5">
        <v>319</v>
      </c>
    </row>
    <row spans="1:2" r="4">
      <c t="n" r="A4" s="5">
        <v>2018</v>
      </c>
      <c t="n" r="B4" s="5">
        <v>322</v>
      </c>
    </row>
    <row spans="1:2" r="5">
      <c t="n" r="A5" s="5">
        <v>2019</v>
      </c>
      <c t="n" r="B5" s="5">
        <v>205</v>
      </c>
    </row>
    <row spans="1:2" r="6">
      <c t="n" r="B6" s="6">
        <v>116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r="A1" s="1">
        <v>364</v>
      </c>
      <c t="s" r="B1" s="2">
        <v>1</v>
      </c>
    </row>
    <row spans="1:4" r="2">
      <c t="s" r="B2" s="2">
        <v>2</v>
      </c>
      <c t="s" r="C2" s="2">
        <v>31</v>
      </c>
      <c t="s" r="D2" s="2">
        <v>365</v>
      </c>
    </row>
    <row spans="1:4" r="3">
      <c t="s" r="A3" s="3">
        <v>366</v>
      </c>
    </row>
    <row spans="1:4" r="4">
      <c t="s" r="A4" s="3">
        <v>367</v>
      </c>
      <c t="n" r="B4" s="5">
        <v>500000</v>
      </c>
    </row>
    <row spans="1:4" r="5">
      <c t="s" r="A5" s="3">
        <v>368</v>
      </c>
    </row>
    <row spans="1:4" r="6">
      <c t="s" r="A6" s="3">
        <v>369</v>
      </c>
      <c t="n" r="B6" s="5">
        <v>1372630</v>
      </c>
    </row>
    <row spans="1:4" r="7">
      <c t="s" r="A7" s="3">
        <v>370</v>
      </c>
    </row>
    <row spans="1:4" r="8">
      <c t="s" r="A8" s="3">
        <v>371</v>
      </c>
      <c t="n" r="B8" s="6">
        <v>1</v>
      </c>
    </row>
    <row spans="1:4" r="9">
      <c t="s" r="A9" s="3">
        <v>372</v>
      </c>
    </row>
    <row spans="1:4" r="10">
      <c t="s" r="A10" s="3">
        <v>373</v>
      </c>
      <c t="s" r="B10" s="3">
        <v>342</v>
      </c>
    </row>
    <row spans="1:4" r="11">
      <c t="s" r="A11" s="3">
        <v>374</v>
      </c>
      <c t="n" r="B11" s="5">
        <v>25000</v>
      </c>
    </row>
    <row spans="1:4" r="12">
      <c t="s" r="A12" s="3">
        <v>375</v>
      </c>
      <c t="s" r="B12" s="3">
        <v>376</v>
      </c>
    </row>
    <row spans="1:4" r="13">
      <c t="s" r="A13" s="3">
        <v>315</v>
      </c>
      <c t="s" r="B13" s="3">
        <v>316</v>
      </c>
    </row>
    <row spans="1:4" r="14">
      <c t="s" r="A14" s="3">
        <v>305</v>
      </c>
      <c t="s" r="B14" s="3">
        <v>311</v>
      </c>
    </row>
    <row spans="1:4" r="15">
      <c t="s" r="A15" s="3">
        <v>377</v>
      </c>
      <c t="s" r="B15" s="3">
        <v>319</v>
      </c>
    </row>
    <row spans="1:4" r="16">
      <c t="s" r="A16" s="3">
        <v>290</v>
      </c>
    </row>
    <row spans="1:4" r="17">
      <c t="s" r="A17" s="3">
        <v>378</v>
      </c>
      <c t="s" r="B17" s="3">
        <v>360</v>
      </c>
    </row>
    <row spans="1:4" r="18">
      <c t="s" r="A18" s="3">
        <v>305</v>
      </c>
      <c t="s" r="B18" s="3">
        <v>311</v>
      </c>
    </row>
    <row spans="1:4" r="19">
      <c t="s" r="A19" s="3">
        <v>379</v>
      </c>
      <c t="n" r="B19" s="5">
        <v>0</v>
      </c>
      <c t="n" r="C19" s="5">
        <v>0</v>
      </c>
    </row>
    <row spans="1:4" r="20">
      <c t="s" r="A20" s="3">
        <v>380</v>
      </c>
      <c t="n" r="B20" s="5">
        <v>0</v>
      </c>
      <c t="n" r="C20" s="5">
        <v>0</v>
      </c>
    </row>
    <row spans="1:4" r="21">
      <c t="s" r="A21" s="3">
        <v>367</v>
      </c>
      <c t="n" r="B21" s="5">
        <v>1500000</v>
      </c>
      <c t="n" r="C21" s="5">
        <v>1500000</v>
      </c>
    </row>
    <row spans="1:4" r="22">
      <c t="s" r="A22" s="3">
        <v>381</v>
      </c>
      <c t="n" r="B22" s="5">
        <v>761130</v>
      </c>
    </row>
    <row spans="1:4" r="23">
      <c t="s" r="A23" s="3">
        <v>373</v>
      </c>
      <c t="s" r="B23" s="3">
        <v>342</v>
      </c>
    </row>
    <row spans="1:4" r="24">
      <c t="s" r="A24" s="3">
        <v>382</v>
      </c>
      <c t="n" r="B24" s="6">
        <v>415</v>
      </c>
    </row>
    <row spans="1:4" r="25">
      <c t="s" r="A25" s="3">
        <v>383</v>
      </c>
      <c t="s" r="B25" s="3">
        <v>384</v>
      </c>
    </row>
    <row spans="1:4" r="26">
      <c t="s" r="A26" s="3">
        <v>374</v>
      </c>
      <c t="n" r="B26" s="5">
        <v>155000</v>
      </c>
    </row>
    <row spans="1:4" r="27">
      <c t="s" r="A27" s="3">
        <v>315</v>
      </c>
      <c t="s" r="B27" s="3">
        <v>316</v>
      </c>
    </row>
    <row spans="1:4" r="28">
      <c t="s" r="A28" s="3">
        <v>305</v>
      </c>
      <c t="s" r="B28" s="3">
        <v>317</v>
      </c>
    </row>
    <row spans="1:4" r="29">
      <c t="s" r="A29" s="3">
        <v>385</v>
      </c>
      <c t="n" r="D29" s="5">
        <v>1675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78"/>
    <col customWidth="1" max="2" min="2" width="30"/>
  </cols>
  <sheetData>
    <row spans="1:2" r="1">
      <c t="s" r="A1" s="1">
        <v>386</v>
      </c>
      <c t="s" r="B1" s="2">
        <v>1</v>
      </c>
    </row>
    <row spans="1:2" r="2">
      <c t="s" r="B2" s="2">
        <v>387</v>
      </c>
    </row>
    <row spans="1:2" r="3">
      <c t="s" r="A3" s="3">
        <v>388</v>
      </c>
    </row>
    <row spans="1:2" r="4">
      <c t="s" r="A4" s="3">
        <v>389</v>
      </c>
      <c t="n" r="B4" s="8">
        <v>0.65</v>
      </c>
    </row>
    <row spans="1:2" r="5">
      <c t="s" r="A5" s="3">
        <v>390</v>
      </c>
      <c t="n" r="B5" s="8">
        <v>0.79</v>
      </c>
    </row>
    <row spans="1:2" r="6">
      <c t="s" r="A6" s="3">
        <v>391</v>
      </c>
      <c t="n" r="B6" s="5">
        <v>105000</v>
      </c>
    </row>
    <row spans="1:2" r="7">
      <c t="s" r="A7" s="3">
        <v>392</v>
      </c>
      <c t="s" r="B7" s="3">
        <v>393</v>
      </c>
    </row>
    <row spans="1:2" r="8">
      <c t="s" r="A8" s="3">
        <v>394</v>
      </c>
      <c t="n" r="B8" s="8">
        <v>0.67</v>
      </c>
    </row>
    <row spans="1:2" r="9">
      <c t="s" r="A9" s="3">
        <v>395</v>
      </c>
      <c t="n" r="B9" s="5">
        <v>25000</v>
      </c>
    </row>
    <row spans="1:2" r="10">
      <c t="s" r="A10" s="3">
        <v>396</v>
      </c>
      <c t="n" r="B10" s="8">
        <v>0.74</v>
      </c>
    </row>
    <row spans="1:2" r="11">
      <c t="s" r="A11" s="3">
        <v>397</v>
      </c>
    </row>
    <row spans="1:2" r="12">
      <c t="s" r="A12" s="3">
        <v>389</v>
      </c>
      <c t="n" r="B12" s="9">
        <v>1.1</v>
      </c>
    </row>
    <row spans="1:2" r="13">
      <c t="s" r="A13" s="3">
        <v>390</v>
      </c>
      <c t="n" r="B13" s="8">
        <v>1.32</v>
      </c>
    </row>
    <row spans="1:2" r="14">
      <c t="s" r="A14" s="3">
        <v>391</v>
      </c>
      <c t="n" r="B14" s="5">
        <v>65000</v>
      </c>
    </row>
    <row spans="1:2" r="15">
      <c t="s" r="A15" s="3">
        <v>392</v>
      </c>
      <c t="s" r="B15" s="3">
        <v>398</v>
      </c>
    </row>
    <row spans="1:2" r="16">
      <c t="s" r="A16" s="3">
        <v>394</v>
      </c>
      <c t="n" r="B16" s="8">
        <v>1.2</v>
      </c>
    </row>
    <row spans="1:2" r="17">
      <c t="s" r="A17" s="3">
        <v>395</v>
      </c>
      <c t="n" r="B17" s="5">
        <v>50000</v>
      </c>
    </row>
    <row spans="1:2" r="18">
      <c t="s" r="A18" s="3">
        <v>396</v>
      </c>
      <c t="n" r="B18" s="8">
        <v>1.17</v>
      </c>
    </row>
    <row spans="1:2" r="19">
      <c t="s" r="A19" s="3">
        <v>399</v>
      </c>
    </row>
    <row spans="1:2" r="20">
      <c t="s" r="A20" s="3">
        <v>389</v>
      </c>
      <c t="n" r="B20" s="9">
        <v>1.51</v>
      </c>
    </row>
    <row spans="1:2" r="21">
      <c t="s" r="A21" s="3">
        <v>390</v>
      </c>
      <c t="n" r="B21" s="8">
        <v>1.69</v>
      </c>
    </row>
    <row spans="1:2" r="22">
      <c t="s" r="A22" s="3">
        <v>391</v>
      </c>
      <c t="n" r="B22" s="5">
        <v>926000</v>
      </c>
    </row>
    <row spans="1:2" r="23">
      <c t="s" r="A23" s="3">
        <v>392</v>
      </c>
      <c t="s" r="B23" s="3">
        <v>400</v>
      </c>
    </row>
    <row spans="1:2" r="24">
      <c t="s" r="A24" s="3">
        <v>394</v>
      </c>
      <c t="n" r="B24" s="8">
        <v>1.62</v>
      </c>
    </row>
    <row spans="1:2" r="25">
      <c t="s" r="A25" s="3">
        <v>395</v>
      </c>
      <c t="n" r="B25" s="5">
        <v>513500</v>
      </c>
    </row>
    <row spans="1:2" r="26">
      <c t="s" r="A26" s="3">
        <v>396</v>
      </c>
      <c t="n" r="B26" s="8">
        <v>1.58</v>
      </c>
    </row>
    <row spans="1:2" r="27">
      <c t="s" r="A27" s="3">
        <v>401</v>
      </c>
    </row>
    <row spans="1:2" r="28">
      <c t="s" r="A28" s="3">
        <v>391</v>
      </c>
      <c t="n" r="B28" s="5">
        <v>50000</v>
      </c>
    </row>
    <row spans="1:2" r="29">
      <c t="s" r="A29" s="3">
        <v>392</v>
      </c>
      <c t="s" r="B29" s="3">
        <v>402</v>
      </c>
    </row>
    <row spans="1:2" r="30">
      <c t="s" r="A30" s="3">
        <v>394</v>
      </c>
      <c t="n" r="B30" s="8">
        <v>1.79</v>
      </c>
    </row>
    <row spans="1:2" r="31">
      <c t="s" r="A31" s="3">
        <v>395</v>
      </c>
      <c t="n" r="B31" s="5">
        <v>50000</v>
      </c>
    </row>
    <row spans="1:2" r="32">
      <c t="s" r="A32" s="3">
        <v>396</v>
      </c>
      <c t="n" r="B32" s="8">
        <v>1.79</v>
      </c>
    </row>
    <row spans="1:2" r="33">
      <c t="s" r="A33" s="3">
        <v>391</v>
      </c>
      <c t="n" r="B33" s="5">
        <v>1146000</v>
      </c>
    </row>
    <row spans="1:2" r="34">
      <c t="s" r="A34" s="3">
        <v>392</v>
      </c>
      <c t="s" r="B34" s="3">
        <v>403</v>
      </c>
    </row>
    <row spans="1:2" r="35">
      <c t="s" r="A35" s="3">
        <v>394</v>
      </c>
      <c t="n" r="B35" s="8">
        <v>1.52</v>
      </c>
    </row>
    <row spans="1:2" r="36">
      <c t="s" r="A36" s="3">
        <v>395</v>
      </c>
      <c t="n" r="B36" s="5">
        <v>638500</v>
      </c>
    </row>
    <row spans="1:2" r="37">
      <c t="s" r="A37" s="3">
        <v>396</v>
      </c>
      <c t="n" r="B37" s="8">
        <v>1.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404</v>
      </c>
      <c t="s" r="B1" s="2">
        <v>1</v>
      </c>
    </row>
    <row spans="1:3" r="2">
      <c t="s" r="B2" s="2">
        <v>2</v>
      </c>
      <c t="s" r="C2" s="2">
        <v>31</v>
      </c>
    </row>
    <row spans="1:3" r="3">
      <c t="s" r="A3" s="3">
        <v>405</v>
      </c>
    </row>
    <row spans="1:3" r="4">
      <c t="s" r="A4" s="3">
        <v>406</v>
      </c>
      <c t="n" r="B4" s="6">
        <v>7</v>
      </c>
      <c t="n" r="C4" s="6">
        <v>4</v>
      </c>
    </row>
    <row spans="1:3" r="5">
      <c t="s" r="A5" s="3">
        <v>407</v>
      </c>
    </row>
    <row spans="1:3" r="6">
      <c t="s" r="A6" s="3">
        <v>406</v>
      </c>
      <c t="n" r="B6" s="5">
        <v>20</v>
      </c>
      <c t="n" r="C6" s="5">
        <v>17</v>
      </c>
    </row>
    <row spans="1:3" r="7">
      <c t="s" r="A7" s="3">
        <v>408</v>
      </c>
    </row>
    <row spans="1:3" r="8">
      <c t="s" r="A8" s="3">
        <v>406</v>
      </c>
      <c t="n" r="B8" s="5">
        <v>6</v>
      </c>
      <c t="n" r="C8" s="5">
        <v>7</v>
      </c>
    </row>
    <row spans="1:3" r="9">
      <c t="s" r="A9" s="3">
        <v>409</v>
      </c>
    </row>
    <row spans="1:3" r="10">
      <c t="s" r="A10" s="3">
        <v>406</v>
      </c>
      <c t="n" r="B10" s="5">
        <v>193</v>
      </c>
      <c t="n" r="C10" s="5">
        <v>219</v>
      </c>
    </row>
    <row spans="1:3" r="11">
      <c t="s" r="A11" s="3">
        <v>406</v>
      </c>
      <c t="n" r="B11" s="6">
        <v>226</v>
      </c>
      <c t="n" r="C11" s="6">
        <v>24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r="A1" s="1">
        <v>410</v>
      </c>
      <c t="s" r="B1" s="2">
        <v>1</v>
      </c>
    </row>
    <row spans="1:3" r="2">
      <c t="s" r="B2" s="2">
        <v>2</v>
      </c>
      <c t="s" r="C2" s="2">
        <v>31</v>
      </c>
    </row>
    <row spans="1:3" r="3">
      <c t="s" r="A3" s="3">
        <v>411</v>
      </c>
      <c t="n" r="B3" s="5">
        <v>1262763</v>
      </c>
    </row>
    <row spans="1:3" r="4">
      <c t="s" r="A4" s="3">
        <v>412</v>
      </c>
      <c t="n" r="B4" s="8">
        <v>1.57</v>
      </c>
    </row>
    <row spans="1:3" r="5">
      <c t="s" r="A5" s="3">
        <v>413</v>
      </c>
      <c t="s" r="B5" s="3">
        <v>403</v>
      </c>
      <c t="s" r="C5" s="3">
        <v>414</v>
      </c>
    </row>
    <row spans="1:3" r="6">
      <c t="s" r="A6" s="3">
        <v>415</v>
      </c>
      <c t="n" r="B6" s="6">
        <v>41570</v>
      </c>
    </row>
    <row spans="1:3" r="7">
      <c t="s" r="A7" s="3">
        <v>374</v>
      </c>
      <c t="n" r="B7" s="5">
        <v>155000</v>
      </c>
    </row>
    <row spans="1:3" r="8">
      <c t="s" r="A8" s="3">
        <v>416</v>
      </c>
      <c t="n" r="B8" s="8">
        <v>0.67</v>
      </c>
    </row>
    <row spans="1:3" r="9">
      <c t="s" r="A9" s="3">
        <v>417</v>
      </c>
      <c t="n" r="B9" s="5">
        <v>-261000</v>
      </c>
    </row>
    <row spans="1:3" r="10">
      <c t="s" r="A10" s="3">
        <v>418</v>
      </c>
      <c t="n" r="B10" s="8">
        <v>1.29</v>
      </c>
    </row>
    <row spans="1:3" r="11">
      <c t="s" r="A11" s="3">
        <v>419</v>
      </c>
      <c t="n" r="B11" s="5">
        <v>-10763</v>
      </c>
    </row>
    <row spans="1:3" r="12">
      <c t="s" r="A12" s="3">
        <v>420</v>
      </c>
      <c t="n" r="B12" s="8">
        <v>0.7</v>
      </c>
    </row>
    <row spans="1:3" r="13">
      <c t="s" r="A13" s="3">
        <v>411</v>
      </c>
      <c t="n" r="B13" s="5">
        <v>1146000</v>
      </c>
      <c t="n" r="C13" s="5">
        <v>1262763</v>
      </c>
    </row>
    <row spans="1:3" r="14">
      <c t="s" r="A14" s="3">
        <v>412</v>
      </c>
      <c t="n" r="B14" s="8">
        <v>1.52</v>
      </c>
      <c t="n" r="C14" s="8">
        <v>1.57</v>
      </c>
    </row>
    <row spans="1:3" r="15">
      <c t="s" r="A15" s="3">
        <v>421</v>
      </c>
      <c t="s" r="B15" s="3">
        <v>36</v>
      </c>
      <c t="n" r="C15" s="6">
        <v>41570</v>
      </c>
    </row>
    <row spans="1:3" r="16">
      <c t="s" r="A16" s="3">
        <v>422</v>
      </c>
      <c t="n" r="B16" s="5">
        <v>638500</v>
      </c>
    </row>
    <row spans="1:3" r="17">
      <c t="s" r="A17" s="3">
        <v>423</v>
      </c>
      <c t="n" r="B17" s="8">
        <v>1.53</v>
      </c>
    </row>
    <row spans="1:3" r="18">
      <c t="s" r="A18" s="3">
        <v>424</v>
      </c>
      <c t="s" r="B18" s="3">
        <v>4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r="A1" s="1">
        <v>94</v>
      </c>
      <c t="s" r="B1" s="2">
        <v>1</v>
      </c>
    </row>
    <row spans="1:3" r="2">
      <c t="s" r="B2" s="2">
        <v>2</v>
      </c>
      <c t="s" r="C2" s="2">
        <v>31</v>
      </c>
    </row>
    <row spans="1:3" r="3">
      <c t="s" r="A3" s="3">
        <v>91</v>
      </c>
      <c t="n" r="B3" s="6">
        <v>-1096</v>
      </c>
      <c t="n" r="C3" s="6">
        <v>-658</v>
      </c>
    </row>
    <row spans="1:3" r="4">
      <c t="s" r="A4" s="7">
        <v>95</v>
      </c>
    </row>
    <row spans="1:3" r="5">
      <c t="s" r="A5" s="3">
        <v>96</v>
      </c>
      <c t="n" r="B5" s="5">
        <v>-100</v>
      </c>
      <c t="n" r="C5" s="5">
        <v>-105</v>
      </c>
    </row>
    <row spans="1:3" r="6">
      <c t="s" r="A6" s="3">
        <v>97</v>
      </c>
      <c t="n" r="B6" s="5">
        <v>-100</v>
      </c>
      <c t="n" r="C6" s="5">
        <v>-105</v>
      </c>
    </row>
    <row spans="1:3" r="7">
      <c t="s" r="A7" s="3">
        <v>98</v>
      </c>
      <c t="n" r="B7" s="6">
        <v>-1196</v>
      </c>
      <c t="n" r="C7" s="6">
        <v>-7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spans="1:2" r="1">
      <c t="s" r="A1" s="1">
        <v>426</v>
      </c>
      <c t="s" r="B1" s="2">
        <v>387</v>
      </c>
    </row>
    <row spans="1:2" r="2">
      <c t="s" r="A2" s="3">
        <v>427</v>
      </c>
    </row>
    <row spans="1:2" r="3">
      <c t="s" r="A3" s="3">
        <v>428</v>
      </c>
      <c t="n" r="B3" s="5">
        <v>100000</v>
      </c>
    </row>
    <row spans="1:2" r="4">
      <c t="s" r="A4" s="3">
        <v>429</v>
      </c>
      <c t="n" r="B4" s="8">
        <v>1.16</v>
      </c>
    </row>
    <row spans="1:2" r="5">
      <c t="s" r="A5" s="3">
        <v>422</v>
      </c>
      <c t="n" r="B5" s="5">
        <v>100000</v>
      </c>
    </row>
    <row spans="1:2" r="6">
      <c t="s" r="A6" s="3">
        <v>430</v>
      </c>
    </row>
    <row spans="1:2" r="7">
      <c t="s" r="A7" s="3">
        <v>428</v>
      </c>
      <c t="n" r="B7" s="5">
        <v>142500</v>
      </c>
    </row>
    <row spans="1:2" r="8">
      <c t="s" r="A8" s="3">
        <v>429</v>
      </c>
      <c t="s" r="B8" s="3">
        <v>36</v>
      </c>
    </row>
    <row spans="1:2" r="9">
      <c t="s" r="A9" s="3">
        <v>422</v>
      </c>
      <c t="n" r="B9" s="5">
        <v>117500</v>
      </c>
    </row>
    <row spans="1:2" r="10">
      <c t="s" r="A10" s="3">
        <v>431</v>
      </c>
    </row>
    <row spans="1:2" r="11">
      <c t="s" r="A11" s="3">
        <v>428</v>
      </c>
      <c t="n" r="B11" s="5">
        <v>17500</v>
      </c>
    </row>
    <row spans="1:2" r="12">
      <c t="s" r="A12" s="3">
        <v>429</v>
      </c>
      <c t="n" r="B12" s="8">
        <v>1.51</v>
      </c>
    </row>
    <row spans="1:2" r="13">
      <c t="s" r="A13" s="3">
        <v>422</v>
      </c>
      <c t="n" r="B13" s="5">
        <v>17500</v>
      </c>
    </row>
    <row spans="1:2" r="14">
      <c t="s" r="A14" s="3">
        <v>432</v>
      </c>
    </row>
    <row spans="1:2" r="15">
      <c t="s" r="A15" s="3">
        <v>428</v>
      </c>
      <c t="n" r="B15" s="5">
        <v>25000</v>
      </c>
    </row>
    <row spans="1:2" r="16">
      <c t="s" r="A16" s="3">
        <v>429</v>
      </c>
      <c t="n" r="B16" s="8">
        <v>0.65</v>
      </c>
    </row>
    <row spans="1:2" r="17">
      <c t="s" r="A17" s="3">
        <v>422</v>
      </c>
      <c t="s" r="B17" s="3">
        <v>36</v>
      </c>
    </row>
    <row spans="1:2" r="18">
      <c t="s" r="A18" s="3">
        <v>428</v>
      </c>
      <c t="n" r="B18" s="5">
        <v>1146000</v>
      </c>
    </row>
    <row spans="1:2" r="19">
      <c t="s" r="A19" s="3">
        <v>429</v>
      </c>
      <c t="n" r="B19" s="8">
        <v>1.52</v>
      </c>
    </row>
    <row spans="1:2" r="20">
      <c t="s" r="A20" s="3">
        <v>422</v>
      </c>
      <c t="n" r="B20" s="5">
        <v>6385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r="A1" s="1">
        <v>433</v>
      </c>
      <c t="s" r="B1" s="2">
        <v>1</v>
      </c>
    </row>
    <row spans="1:3" r="2">
      <c t="s" r="B2" s="2">
        <v>31</v>
      </c>
      <c t="s" r="C2" s="2">
        <v>2</v>
      </c>
    </row>
    <row spans="1:3" r="3">
      <c t="s" r="A3" s="3">
        <v>434</v>
      </c>
    </row>
    <row spans="1:3" r="4">
      <c t="s" r="A4" s="3">
        <v>435</v>
      </c>
      <c t="n" r="C4" s="6">
        <v>169000</v>
      </c>
    </row>
    <row spans="1:3" r="5">
      <c t="s" r="A5" s="3">
        <v>293</v>
      </c>
      <c t="n" r="B5" s="6">
        <v>0</v>
      </c>
      <c t="n" r="C5" s="5">
        <v>0</v>
      </c>
    </row>
    <row spans="1:3" r="6">
      <c t="s" r="A6" s="3">
        <v>436</v>
      </c>
      <c t="n" r="B6" s="6">
        <v>2460000</v>
      </c>
      <c t="n" r="C6" s="5">
        <v>2753000</v>
      </c>
    </row>
    <row spans="1:3" r="7">
      <c t="s" r="A7" s="3">
        <v>437</v>
      </c>
      <c t="n" r="C7" s="5">
        <v>3769000</v>
      </c>
    </row>
    <row spans="1:3" r="8">
      <c t="s" r="A8" s="3">
        <v>438</v>
      </c>
      <c t="s" r="B8" s="3">
        <v>439</v>
      </c>
    </row>
    <row spans="1:3" r="9">
      <c t="s" r="A9" s="3">
        <v>435</v>
      </c>
      <c t="n" r="B9" s="6">
        <v>1958000</v>
      </c>
      <c t="n" r="C9" s="6">
        <v>2233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440</v>
      </c>
      <c t="s" r="B1" s="2">
        <v>2</v>
      </c>
      <c t="s" r="C1" s="2">
        <v>31</v>
      </c>
    </row>
    <row spans="1:3" r="2">
      <c t="s" r="A2" s="3">
        <v>435</v>
      </c>
      <c t="n" r="B2" s="6">
        <v>2233000</v>
      </c>
      <c t="n" r="C2" s="6">
        <v>1958000</v>
      </c>
    </row>
    <row spans="1:3" r="3">
      <c t="s" r="A3" s="3">
        <v>441</v>
      </c>
      <c t="n" r="B3" s="5">
        <v>225000</v>
      </c>
      <c t="n" r="C3" s="5">
        <v>202000</v>
      </c>
    </row>
    <row spans="1:3" r="4">
      <c t="s" r="A4" s="3">
        <v>442</v>
      </c>
      <c t="n" r="B4" s="5">
        <v>153000</v>
      </c>
      <c t="n" r="C4" s="5">
        <v>173000</v>
      </c>
    </row>
    <row spans="1:3" r="5">
      <c t="s" r="A5" s="3">
        <v>443</v>
      </c>
      <c t="n" r="B5" s="5">
        <v>142000</v>
      </c>
      <c t="n" r="C5" s="5">
        <v>127000</v>
      </c>
    </row>
    <row spans="1:3" r="6">
      <c t="s" r="A6" s="3">
        <v>444</v>
      </c>
      <c t="n" r="B6" s="5">
        <v>2753000</v>
      </c>
      <c t="n" r="C6" s="5">
        <v>2460000</v>
      </c>
    </row>
    <row spans="1:3" r="7">
      <c t="s" r="A7" s="3">
        <v>445</v>
      </c>
      <c t="n" r="B7" s="6">
        <v>-2753000</v>
      </c>
      <c t="n" r="C7" s="6">
        <v>-2460000</v>
      </c>
    </row>
    <row spans="1:3" r="8">
      <c t="s" r="A8" s="3">
        <v>446</v>
      </c>
      <c t="s" r="B8" s="3">
        <v>36</v>
      </c>
      <c t="s" r="C8" s="3">
        <v>3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r="A1" s="1">
        <v>447</v>
      </c>
      <c t="s" r="B1" s="2">
        <v>1</v>
      </c>
    </row>
    <row spans="1:3" r="2">
      <c t="s" r="B2" s="2">
        <v>2</v>
      </c>
      <c t="s" r="C2" s="2">
        <v>31</v>
      </c>
    </row>
    <row spans="1:3" r="3">
      <c t="s" r="A3" s="3">
        <v>448</v>
      </c>
      <c t="n" r="B3" s="6">
        <v>-1090</v>
      </c>
      <c t="n" r="C3" s="6">
        <v>-600</v>
      </c>
    </row>
    <row spans="1:3" r="4">
      <c t="s" r="A4" s="3">
        <v>449</v>
      </c>
      <c t="n" r="B4" s="5">
        <v>-7</v>
      </c>
      <c t="n" r="C4" s="5">
        <v>-57</v>
      </c>
    </row>
    <row spans="1:3" r="5">
      <c t="n" r="B5" s="6">
        <v>-1097</v>
      </c>
      <c t="n" r="C5" s="6">
        <v>-65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r="A1" s="1">
        <v>450</v>
      </c>
      <c t="s" r="B1" s="2">
        <v>1</v>
      </c>
    </row>
    <row spans="1:3" r="2">
      <c t="s" r="B2" s="2">
        <v>2</v>
      </c>
      <c t="s" r="C2" s="2">
        <v>31</v>
      </c>
    </row>
    <row spans="1:3" r="3">
      <c t="s" r="A3" s="7">
        <v>451</v>
      </c>
    </row>
    <row spans="1:3" r="4">
      <c t="s" r="A4" s="3">
        <v>452</v>
      </c>
      <c t="s" r="B4" s="3">
        <v>36</v>
      </c>
      <c t="s" r="C4" s="3">
        <v>36</v>
      </c>
    </row>
    <row spans="1:3" r="5">
      <c t="s" r="A5" s="3">
        <v>453</v>
      </c>
      <c t="s" r="B5" s="3">
        <v>36</v>
      </c>
      <c t="s" r="C5" s="3">
        <v>36</v>
      </c>
    </row>
    <row spans="1:3" r="6">
      <c t="s" r="A6" s="3">
        <v>454</v>
      </c>
      <c t="n" r="B6" s="6">
        <v>-1</v>
      </c>
      <c t="n" r="C6" s="6">
        <v>1</v>
      </c>
    </row>
    <row spans="1:3" r="7">
      <c t="n" r="B7" s="6">
        <v>-1</v>
      </c>
      <c t="n" r="C7" s="6">
        <v>1</v>
      </c>
    </row>
    <row spans="1:3" r="8">
      <c t="s" r="A8" s="7">
        <v>455</v>
      </c>
    </row>
    <row spans="1:3" r="9">
      <c t="s" r="A9" s="3">
        <v>452</v>
      </c>
      <c t="s" r="B9" s="3">
        <v>36</v>
      </c>
      <c t="s" r="C9" s="3">
        <v>36</v>
      </c>
    </row>
    <row spans="1:3" r="10">
      <c t="s" r="A10" s="3">
        <v>453</v>
      </c>
      <c t="s" r="B10" s="3">
        <v>36</v>
      </c>
      <c t="s" r="C10" s="3">
        <v>36</v>
      </c>
    </row>
    <row spans="1:3" r="11">
      <c t="s" r="A11" s="3">
        <v>454</v>
      </c>
      <c t="s" r="B11" s="3">
        <v>36</v>
      </c>
      <c t="s" r="C11" s="3">
        <v>36</v>
      </c>
    </row>
    <row spans="1:3" r="12">
      <c t="s" r="A12" s="3">
        <v>456</v>
      </c>
      <c t="n" r="B12" s="6">
        <v>-1</v>
      </c>
      <c t="n" r="C12" s="6">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57</v>
      </c>
      <c t="s" r="B1" s="2">
        <v>1</v>
      </c>
    </row>
    <row spans="1:3" r="2">
      <c t="s" r="B2" s="2">
        <v>2</v>
      </c>
      <c t="s" r="C2" s="2">
        <v>31</v>
      </c>
    </row>
    <row spans="1:3" r="3">
      <c t="s" r="A3" s="3">
        <v>458</v>
      </c>
      <c t="n" r="B3" s="6">
        <v>-1097</v>
      </c>
      <c t="n" r="C3" s="6">
        <v>-657</v>
      </c>
    </row>
    <row spans="1:3" r="4">
      <c t="s" r="A4" s="3">
        <v>459</v>
      </c>
      <c t="n" r="B4" s="5">
        <v>-373</v>
      </c>
      <c t="n" r="C4" s="5">
        <v>-223</v>
      </c>
    </row>
    <row spans="1:3" r="5">
      <c t="s" r="A5" s="3">
        <v>460</v>
      </c>
      <c t="n" r="B5" s="5">
        <v>2</v>
      </c>
      <c t="n" r="C5" s="5">
        <v>37</v>
      </c>
    </row>
    <row spans="1:3" r="6">
      <c t="s" r="A6" s="3">
        <v>461</v>
      </c>
      <c t="n" r="B6" s="5">
        <v>-16</v>
      </c>
      <c t="n" r="C6" s="5">
        <v>-41</v>
      </c>
    </row>
    <row spans="1:3" r="7">
      <c t="s" r="A7" s="3">
        <v>462</v>
      </c>
      <c t="n" r="B7" s="5">
        <v>79</v>
      </c>
      <c t="n" r="C7" s="5">
        <v>87</v>
      </c>
    </row>
    <row spans="1:3" r="8">
      <c t="s" r="A8" s="3">
        <v>463</v>
      </c>
      <c t="n" r="B8" s="5">
        <v>307</v>
      </c>
      <c t="n" r="C8" s="5">
        <v>141</v>
      </c>
    </row>
    <row spans="1:3" r="9">
      <c t="s" r="A9" s="3">
        <v>456</v>
      </c>
      <c t="n" r="B9" s="6">
        <v>-1</v>
      </c>
      <c t="n" r="C9" s="6">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r="A1" s="1">
        <v>464</v>
      </c>
      <c t="s" r="B1" s="2">
        <v>1</v>
      </c>
    </row>
    <row spans="1:3" r="2">
      <c t="s" r="B2" s="2">
        <v>2</v>
      </c>
      <c t="s" r="C2" s="2">
        <v>31</v>
      </c>
    </row>
    <row spans="1:3" r="3">
      <c t="s" r="A3" s="3">
        <v>465</v>
      </c>
      <c t="s" r="B3" s="3">
        <v>466</v>
      </c>
      <c t="s" r="C3" s="3">
        <v>46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67</v>
      </c>
      <c t="s" r="B1" s="2">
        <v>1</v>
      </c>
    </row>
    <row spans="1:3" r="2">
      <c t="s" r="B2" s="2">
        <v>2</v>
      </c>
      <c t="s" r="C2" s="2">
        <v>31</v>
      </c>
    </row>
    <row spans="1:3" r="3">
      <c t="s" r="A3" s="3">
        <v>468</v>
      </c>
      <c t="n" r="B3" s="6">
        <v>-1096</v>
      </c>
      <c t="n" r="C3" s="6">
        <v>-658</v>
      </c>
    </row>
    <row spans="1:3" r="4">
      <c t="s" r="A4" s="3">
        <v>469</v>
      </c>
      <c t="n" r="B4" s="5">
        <v>6775971</v>
      </c>
      <c t="n" r="C4" s="5">
        <v>6803269</v>
      </c>
    </row>
    <row spans="1:3" r="5">
      <c t="s" r="A5" s="3">
        <v>470</v>
      </c>
      <c t="n" r="B5" s="8">
        <v>-0.16</v>
      </c>
      <c t="n" r="C5" s="8">
        <v>-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471</v>
      </c>
      <c t="s" r="B1" s="2">
        <v>351</v>
      </c>
      <c t="s" r="C1" s="2">
        <v>1</v>
      </c>
    </row>
    <row spans="1:4" r="2">
      <c t="s" r="B2" s="2">
        <v>472</v>
      </c>
      <c t="s" r="C2" s="2">
        <v>2</v>
      </c>
      <c t="s" r="D2" s="2">
        <v>31</v>
      </c>
    </row>
    <row spans="1:4" r="3">
      <c t="s" r="A3" s="3">
        <v>473</v>
      </c>
    </row>
    <row spans="1:4" r="4">
      <c t="s" r="A4" s="3">
        <v>474</v>
      </c>
      <c t="n" r="B4" s="5">
        <v>1136666</v>
      </c>
    </row>
    <row spans="1:4" r="5">
      <c t="s" r="A5" s="3">
        <v>475</v>
      </c>
      <c t="s" r="B5" s="3">
        <v>476</v>
      </c>
      <c t="s" r="C5" s="3">
        <v>477</v>
      </c>
    </row>
    <row spans="1:4" r="6">
      <c t="s" r="A6" s="3">
        <v>478</v>
      </c>
      <c t="n" r="C6" s="6">
        <v>110</v>
      </c>
      <c t="n" r="D6" s="6">
        <v>175</v>
      </c>
    </row>
    <row spans="1:4" r="7">
      <c t="s" r="A7" s="3">
        <v>478</v>
      </c>
      <c t="n" r="C7" s="6">
        <v>111</v>
      </c>
      <c t="n" r="D7" s="6">
        <v>175</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9</v>
      </c>
      <c t="s" r="B1" s="2">
        <v>333</v>
      </c>
      <c t="s" r="C1" s="2">
        <v>480</v>
      </c>
    </row>
    <row spans="1:3" r="2">
      <c t="s" r="A2" s="3">
        <v>481</v>
      </c>
    </row>
    <row spans="1:3" r="3">
      <c t="s" r="A3" s="3">
        <v>337</v>
      </c>
      <c t="n" r="C3" s="6">
        <v>480</v>
      </c>
    </row>
    <row spans="1:3" r="4">
      <c t="s" r="A4" s="3">
        <v>337</v>
      </c>
      <c t="n" r="B4" s="6">
        <v>4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4"/>
    <col customWidth="1" max="2" min="2" width="22"/>
    <col customWidth="1" max="3" min="3" width="36"/>
    <col customWidth="1" max="4" min="4" width="27"/>
    <col customWidth="1" max="5" min="5" width="37"/>
    <col customWidth="1" max="6" min="6" width="12"/>
  </cols>
  <sheetData>
    <row spans="1:6" r="1">
      <c t="s" r="A1" s="1">
        <v>99</v>
      </c>
      <c t="s" r="B1" s="2">
        <v>100</v>
      </c>
      <c t="s" r="C1" s="2">
        <v>101</v>
      </c>
      <c t="s" r="D1" s="2">
        <v>102</v>
      </c>
      <c t="s" r="E1" s="2">
        <v>103</v>
      </c>
      <c t="s" r="F1" s="2">
        <v>104</v>
      </c>
    </row>
    <row spans="1:6" r="2">
      <c t="s" r="A2" s="3">
        <v>105</v>
      </c>
      <c t="n" r="B2" s="5">
        <v>6853161</v>
      </c>
    </row>
    <row spans="1:6" r="3">
      <c t="s" r="A3" s="3">
        <v>106</v>
      </c>
      <c t="n" r="C3" s="6">
        <v>14582000</v>
      </c>
      <c t="n" r="D3" s="6">
        <v>-9282000</v>
      </c>
      <c t="n" r="E3" s="6">
        <v>-253000</v>
      </c>
      <c t="n" r="F3" s="6">
        <v>5047000</v>
      </c>
    </row>
    <row spans="1:6" r="4">
      <c t="s" r="A4" s="3">
        <v>107</v>
      </c>
      <c t="n" r="C4" s="5">
        <v>1000</v>
      </c>
      <c t="n" r="F4" s="5">
        <v>1000</v>
      </c>
    </row>
    <row spans="1:6" r="5">
      <c t="s" r="A5" s="3">
        <v>108</v>
      </c>
      <c t="n" r="C5" s="5">
        <v>246000</v>
      </c>
      <c t="n" r="F5" s="5">
        <v>246000</v>
      </c>
    </row>
    <row spans="1:6" r="6">
      <c t="s" r="A6" s="3">
        <v>109</v>
      </c>
      <c t="n" r="B6" s="5">
        <v>40951</v>
      </c>
    </row>
    <row spans="1:6" r="7">
      <c t="s" r="A7" s="3">
        <v>110</v>
      </c>
      <c t="n" r="B7" s="5">
        <v>-118141</v>
      </c>
    </row>
    <row spans="1:6" r="8">
      <c t="s" r="A8" s="3">
        <v>111</v>
      </c>
      <c t="n" r="C8" s="5">
        <v>-90000</v>
      </c>
      <c t="n" r="F8" s="5">
        <v>-90000</v>
      </c>
    </row>
    <row spans="1:6" r="9">
      <c t="s" r="A9" s="3">
        <v>112</v>
      </c>
      <c t="n" r="D9" s="5">
        <v>-658000</v>
      </c>
      <c t="n" r="F9" s="5">
        <v>-658000</v>
      </c>
    </row>
    <row spans="1:6" r="10">
      <c t="s" r="A10" s="3">
        <v>113</v>
      </c>
      <c t="n" r="E10" s="5">
        <v>-105000</v>
      </c>
      <c t="n" r="F10" s="5">
        <v>-105000</v>
      </c>
    </row>
    <row spans="1:6" r="11">
      <c t="s" r="A11" s="3">
        <v>114</v>
      </c>
      <c t="n" r="B11" s="5">
        <v>6775971</v>
      </c>
    </row>
    <row spans="1:6" r="12">
      <c t="s" r="A12" s="3">
        <v>115</v>
      </c>
      <c t="n" r="C12" s="6">
        <v>14739000</v>
      </c>
      <c t="n" r="D12" s="5">
        <v>-9940000</v>
      </c>
      <c t="n" r="E12" s="5">
        <v>-358000</v>
      </c>
      <c t="n" r="F12" s="5">
        <v>4441000</v>
      </c>
    </row>
    <row spans="1:6" r="13">
      <c t="s" r="A13" s="3">
        <v>112</v>
      </c>
      <c t="n" r="D13" s="6">
        <v>-1096000</v>
      </c>
      <c t="n" r="F13" s="5">
        <v>-1096000</v>
      </c>
    </row>
    <row spans="1:6" r="14">
      <c t="s" r="A14" s="3">
        <v>113</v>
      </c>
      <c t="s" r="C14" s="3">
        <v>36</v>
      </c>
      <c t="s" r="D14" s="3">
        <v>36</v>
      </c>
      <c t="n" r="E14" s="5">
        <v>-100000</v>
      </c>
      <c t="n" r="F14" s="5">
        <v>-100000</v>
      </c>
    </row>
    <row spans="1:6" r="15">
      <c t="s" r="A15" s="3">
        <v>116</v>
      </c>
      <c t="n" r="B15" s="5">
        <v>6775971</v>
      </c>
    </row>
    <row spans="1:6" r="16">
      <c t="s" r="A16" s="3">
        <v>117</v>
      </c>
      <c t="n" r="C16" s="6">
        <v>14965000</v>
      </c>
      <c t="n" r="D16" s="6">
        <v>-11036000</v>
      </c>
      <c t="n" r="E16" s="6">
        <v>-458000</v>
      </c>
      <c t="n" r="F16" s="6">
        <v>3471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82</v>
      </c>
      <c t="s" r="B1" s="2">
        <v>1</v>
      </c>
    </row>
    <row spans="1:3" r="2">
      <c t="s" r="B2" s="2">
        <v>2</v>
      </c>
      <c t="s" r="C2" s="2">
        <v>31</v>
      </c>
    </row>
    <row spans="1:3" r="3">
      <c t="s" r="A3" s="3">
        <v>473</v>
      </c>
    </row>
    <row spans="1:3" r="4">
      <c t="s" r="A4" s="3">
        <v>483</v>
      </c>
      <c t="n" r="B4" s="6">
        <v>594</v>
      </c>
      <c t="n" r="C4" s="6">
        <v>86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16"/>
  </cols>
  <sheetData>
    <row spans="1:2" r="1">
      <c t="s" r="A1" s="1">
        <v>484</v>
      </c>
      <c t="s" r="B1" s="2">
        <v>1</v>
      </c>
    </row>
    <row spans="1:2" r="2">
      <c t="s" r="B2" s="2">
        <v>2</v>
      </c>
    </row>
    <row spans="1:2" r="3">
      <c t="s" r="A3" s="3">
        <v>285</v>
      </c>
      <c t="n" r="B3" s="5">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485</v>
      </c>
      <c t="s" r="B1" s="2">
        <v>1</v>
      </c>
    </row>
    <row spans="1:3" r="2">
      <c t="s" r="B2" s="2">
        <v>2</v>
      </c>
      <c t="s" r="C2" s="2">
        <v>31</v>
      </c>
    </row>
    <row spans="1:3" r="3">
      <c t="s" r="A3" s="3">
        <v>486</v>
      </c>
    </row>
    <row spans="1:3" r="4">
      <c t="s" r="A4" s="3">
        <v>487</v>
      </c>
      <c t="n" r="B4" s="6">
        <v>3833</v>
      </c>
      <c t="n" r="C4" s="6">
        <v>4953</v>
      </c>
    </row>
    <row spans="1:3" r="5">
      <c t="s" r="A5" s="3">
        <v>488</v>
      </c>
      <c t="n" r="B5" s="5">
        <v>371</v>
      </c>
      <c t="n" r="C5" s="5">
        <v>211</v>
      </c>
    </row>
    <row spans="1:3" r="6">
      <c t="s" r="A6" s="3">
        <v>489</v>
      </c>
      <c t="n" r="B6" s="5">
        <v>4204</v>
      </c>
      <c t="n" r="C6" s="5">
        <v>5164</v>
      </c>
    </row>
    <row spans="1:3" r="7">
      <c t="s" r="A7" s="3">
        <v>490</v>
      </c>
      <c t="n" r="B7" s="5">
        <v>74</v>
      </c>
      <c t="n" r="C7" s="5">
        <v>68</v>
      </c>
    </row>
    <row spans="1:3" r="8">
      <c t="s" r="A8" s="3">
        <v>491</v>
      </c>
      <c t="n" r="B8" s="6">
        <v>-1086</v>
      </c>
      <c t="n" r="C8" s="6">
        <v>-623</v>
      </c>
    </row>
    <row spans="1:3" r="9">
      <c t="s" r="A9" s="3">
        <v>492</v>
      </c>
      <c t="s" r="B9" s="3">
        <v>36</v>
      </c>
      <c t="s" r="C9" s="3">
        <v>36</v>
      </c>
    </row>
    <row spans="1:3" r="10">
      <c t="s" r="A10" s="3">
        <v>493</v>
      </c>
      <c t="s" r="B10" s="3">
        <v>36</v>
      </c>
      <c t="s" r="C10" s="3">
        <v>36</v>
      </c>
    </row>
    <row spans="1:3" r="11">
      <c t="s" r="A11" s="3">
        <v>494</v>
      </c>
      <c t="s" r="B11" s="3">
        <v>36</v>
      </c>
      <c t="s" r="C11" s="3">
        <v>36</v>
      </c>
    </row>
    <row spans="1:3" r="12">
      <c t="s" r="A12" s="3">
        <v>112</v>
      </c>
      <c t="s" r="B12" s="3">
        <v>36</v>
      </c>
      <c t="s" r="C12" s="3">
        <v>36</v>
      </c>
    </row>
    <row spans="1:3" r="13">
      <c t="s" r="A13" s="3">
        <v>495</v>
      </c>
      <c t="n" r="B13" s="6">
        <v>58</v>
      </c>
      <c t="n" r="C13" s="6">
        <v>76</v>
      </c>
    </row>
    <row spans="1:3" r="14">
      <c t="s" r="A14" s="3">
        <v>496</v>
      </c>
      <c t="n" r="B14" s="6">
        <v>2384</v>
      </c>
      <c t="n" r="C14" s="6">
        <v>2919</v>
      </c>
    </row>
    <row spans="1:3" r="15">
      <c t="s" r="A15" s="3">
        <v>494</v>
      </c>
      <c t="s" r="B15" s="3">
        <v>36</v>
      </c>
      <c t="s" r="C15" s="3">
        <v>36</v>
      </c>
    </row>
    <row spans="1:3" r="16">
      <c t="s" r="A16" s="3">
        <v>497</v>
      </c>
    </row>
    <row spans="1:3" r="17">
      <c t="s" r="A17" s="3">
        <v>487</v>
      </c>
      <c t="n" r="B17" s="6">
        <v>3933</v>
      </c>
      <c t="n" r="C17" s="6">
        <v>4069</v>
      </c>
    </row>
    <row spans="1:3" r="18">
      <c t="s" r="A18" s="3">
        <v>488</v>
      </c>
      <c t="s" r="B18" s="3">
        <v>36</v>
      </c>
      <c t="n" r="C18" s="5">
        <v>39</v>
      </c>
    </row>
    <row spans="1:3" r="19">
      <c t="s" r="A19" s="3">
        <v>489</v>
      </c>
      <c t="n" r="B19" s="6">
        <v>3933</v>
      </c>
      <c t="n" r="C19" s="5">
        <v>4108</v>
      </c>
    </row>
    <row spans="1:3" r="20">
      <c t="s" r="A20" s="3">
        <v>490</v>
      </c>
      <c t="n" r="B20" s="5">
        <v>139</v>
      </c>
      <c t="n" r="C20" s="5">
        <v>177</v>
      </c>
    </row>
    <row spans="1:3" r="21">
      <c t="s" r="A21" s="3">
        <v>491</v>
      </c>
      <c t="n" r="B21" s="6">
        <v>83</v>
      </c>
      <c t="n" r="C21" s="6">
        <v>81</v>
      </c>
    </row>
    <row spans="1:3" r="22">
      <c t="s" r="A22" s="3">
        <v>492</v>
      </c>
      <c t="s" r="B22" s="3">
        <v>36</v>
      </c>
      <c t="s" r="C22" s="3">
        <v>36</v>
      </c>
    </row>
    <row spans="1:3" r="23">
      <c t="s" r="A23" s="3">
        <v>493</v>
      </c>
      <c t="s" r="B23" s="3">
        <v>36</v>
      </c>
      <c t="s" r="C23" s="3">
        <v>36</v>
      </c>
    </row>
    <row spans="1:3" r="24">
      <c t="s" r="A24" s="3">
        <v>494</v>
      </c>
      <c t="s" r="B24" s="3">
        <v>36</v>
      </c>
      <c t="s" r="C24" s="3">
        <v>36</v>
      </c>
    </row>
    <row spans="1:3" r="25">
      <c t="s" r="A25" s="3">
        <v>112</v>
      </c>
      <c t="s" r="B25" s="3">
        <v>36</v>
      </c>
      <c t="s" r="C25" s="3">
        <v>36</v>
      </c>
    </row>
    <row spans="1:3" r="26">
      <c t="s" r="A26" s="3">
        <v>495</v>
      </c>
      <c t="n" r="B26" s="6">
        <v>248</v>
      </c>
      <c t="n" r="C26" s="6">
        <v>43</v>
      </c>
    </row>
    <row spans="1:3" r="27">
      <c t="s" r="A27" s="3">
        <v>496</v>
      </c>
      <c t="n" r="B27" s="6">
        <v>2715</v>
      </c>
      <c t="n" r="C27" s="6">
        <v>3423</v>
      </c>
    </row>
    <row spans="1:3" r="28">
      <c t="s" r="A28" s="3">
        <v>494</v>
      </c>
      <c t="s" r="B28" s="3">
        <v>36</v>
      </c>
      <c t="s" r="C28" s="3">
        <v>36</v>
      </c>
    </row>
    <row spans="1:3" r="29">
      <c t="s" r="A29" s="3">
        <v>498</v>
      </c>
    </row>
    <row spans="1:3" r="30">
      <c t="s" r="A30" s="3">
        <v>487</v>
      </c>
      <c t="s" r="B30" s="3">
        <v>36</v>
      </c>
      <c t="s" r="C30" s="3">
        <v>36</v>
      </c>
    </row>
    <row spans="1:3" r="31">
      <c t="s" r="A31" s="3">
        <v>488</v>
      </c>
      <c t="n" r="B31" s="6">
        <v>-371</v>
      </c>
      <c t="n" r="C31" s="6">
        <v>-250</v>
      </c>
    </row>
    <row spans="1:3" r="32">
      <c t="s" r="A32" s="3">
        <v>489</v>
      </c>
      <c t="n" r="B32" s="6">
        <v>-371</v>
      </c>
      <c t="n" r="C32" s="6">
        <v>-250</v>
      </c>
    </row>
    <row spans="1:3" r="33">
      <c t="s" r="A33" s="3">
        <v>490</v>
      </c>
      <c t="s" r="B33" s="3">
        <v>36</v>
      </c>
      <c t="s" r="C33" s="3">
        <v>36</v>
      </c>
    </row>
    <row spans="1:3" r="34">
      <c t="s" r="A34" s="3">
        <v>491</v>
      </c>
      <c t="s" r="B34" s="3">
        <v>36</v>
      </c>
      <c t="s" r="C34" s="3">
        <v>36</v>
      </c>
    </row>
    <row spans="1:3" r="35">
      <c t="s" r="A35" s="3">
        <v>492</v>
      </c>
      <c t="s" r="B35" s="3">
        <v>36</v>
      </c>
      <c t="s" r="C35" s="3">
        <v>36</v>
      </c>
    </row>
    <row spans="1:3" r="36">
      <c t="s" r="A36" s="3">
        <v>493</v>
      </c>
      <c t="s" r="B36" s="3">
        <v>36</v>
      </c>
      <c t="s" r="C36" s="3">
        <v>36</v>
      </c>
    </row>
    <row spans="1:3" r="37">
      <c t="s" r="A37" s="3">
        <v>494</v>
      </c>
      <c t="s" r="B37" s="3">
        <v>36</v>
      </c>
      <c t="s" r="C37" s="3">
        <v>36</v>
      </c>
    </row>
    <row spans="1:3" r="38">
      <c t="s" r="A38" s="3">
        <v>112</v>
      </c>
      <c t="s" r="B38" s="3">
        <v>36</v>
      </c>
      <c t="s" r="C38" s="3">
        <v>36</v>
      </c>
    </row>
    <row spans="1:3" r="39">
      <c t="s" r="A39" s="3">
        <v>495</v>
      </c>
      <c t="s" r="B39" s="3">
        <v>36</v>
      </c>
      <c t="s" r="C39" s="3">
        <v>36</v>
      </c>
    </row>
    <row spans="1:3" r="40">
      <c t="s" r="A40" s="3">
        <v>496</v>
      </c>
      <c t="s" r="B40" s="3">
        <v>36</v>
      </c>
      <c t="s" r="C40" s="3">
        <v>36</v>
      </c>
    </row>
    <row spans="1:3" r="41">
      <c t="s" r="A41" s="3">
        <v>494</v>
      </c>
      <c t="s" r="B41" s="3">
        <v>36</v>
      </c>
      <c t="s" r="C41" s="3">
        <v>36</v>
      </c>
    </row>
    <row spans="1:3" r="42">
      <c t="s" r="A42" s="3">
        <v>487</v>
      </c>
      <c t="n" r="B42" s="6">
        <v>7766</v>
      </c>
      <c t="n" r="C42" s="6">
        <v>9022</v>
      </c>
    </row>
    <row spans="1:3" r="43">
      <c t="s" r="A43" s="3">
        <v>488</v>
      </c>
      <c t="s" r="B43" s="3">
        <v>36</v>
      </c>
      <c t="s" r="C43" s="3">
        <v>36</v>
      </c>
    </row>
    <row spans="1:3" r="44">
      <c t="s" r="A44" s="3">
        <v>489</v>
      </c>
      <c t="n" r="B44" s="6">
        <v>7766</v>
      </c>
      <c t="n" r="C44" s="6">
        <v>9022</v>
      </c>
    </row>
    <row spans="1:3" r="45">
      <c t="s" r="A45" s="3">
        <v>490</v>
      </c>
      <c t="n" r="B45" s="5">
        <v>213</v>
      </c>
      <c t="n" r="C45" s="5">
        <v>245</v>
      </c>
    </row>
    <row spans="1:3" r="46">
      <c t="s" r="A46" s="3">
        <v>491</v>
      </c>
      <c t="n" r="B46" s="5">
        <v>-1003</v>
      </c>
      <c t="n" r="C46" s="5">
        <v>-542</v>
      </c>
    </row>
    <row spans="1:3" r="47">
      <c t="s" r="A47" s="3">
        <v>492</v>
      </c>
      <c t="n" r="B47" s="5">
        <v>-111</v>
      </c>
      <c t="n" r="C47" s="5">
        <v>-175</v>
      </c>
    </row>
    <row spans="1:3" r="48">
      <c t="s" r="A48" s="3">
        <v>493</v>
      </c>
      <c t="n" r="B48" s="5">
        <v>16</v>
      </c>
      <c t="n" r="C48" s="5">
        <v>60</v>
      </c>
    </row>
    <row spans="1:3" r="49">
      <c t="s" r="A49" s="3">
        <v>494</v>
      </c>
      <c t="n" r="B49" s="5">
        <v>-1</v>
      </c>
      <c t="n" r="C49" s="5">
        <v>1</v>
      </c>
    </row>
    <row spans="1:3" r="50">
      <c t="s" r="A50" s="3">
        <v>112</v>
      </c>
      <c t="n" r="B50" s="5">
        <v>-1096</v>
      </c>
      <c t="n" r="C50" s="5">
        <v>-658</v>
      </c>
    </row>
    <row spans="1:3" r="51">
      <c t="s" r="A51" s="3">
        <v>495</v>
      </c>
      <c t="n" r="B51" s="5">
        <v>306</v>
      </c>
      <c t="n" r="C51" s="5">
        <v>119</v>
      </c>
    </row>
    <row spans="1:3" r="52">
      <c t="s" r="A52" s="3">
        <v>496</v>
      </c>
      <c t="n" r="B52" s="5">
        <v>5099</v>
      </c>
      <c t="n" r="C52" s="5">
        <v>6342</v>
      </c>
    </row>
    <row spans="1:3" r="53">
      <c t="s" r="A53" s="3">
        <v>494</v>
      </c>
      <c t="n" r="B53" s="6">
        <v>1</v>
      </c>
      <c t="n" r="C53" s="6">
        <v>-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99</v>
      </c>
      <c t="s" r="B1" s="2">
        <v>1</v>
      </c>
    </row>
    <row spans="1:2" r="2">
      <c t="s" r="B2" s="2">
        <v>363</v>
      </c>
    </row>
    <row spans="1:2" r="3">
      <c t="s" r="A3" s="3">
        <v>500</v>
      </c>
    </row>
    <row spans="1:2" r="4">
      <c t="s" r="A4" s="3">
        <v>489</v>
      </c>
      <c t="n" r="B4" s="6">
        <v>853</v>
      </c>
    </row>
    <row spans="1:2" r="5">
      <c t="s" r="A5" s="3">
        <v>280</v>
      </c>
      <c t="s" r="B5" s="3">
        <v>501</v>
      </c>
    </row>
    <row spans="1:2" r="6">
      <c t="s" r="A6" s="3">
        <v>502</v>
      </c>
    </row>
    <row spans="1:2" r="7">
      <c t="s" r="A7" s="3">
        <v>489</v>
      </c>
      <c t="n" r="B7" s="6">
        <v>1809</v>
      </c>
    </row>
    <row spans="1:2" r="8">
      <c t="s" r="A8" s="3">
        <v>280</v>
      </c>
      <c t="s" r="B8" s="3">
        <v>503</v>
      </c>
    </row>
    <row spans="1:2" r="9">
      <c t="s" r="A9" s="3">
        <v>489</v>
      </c>
      <c t="n" r="B9" s="6">
        <v>776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04</v>
      </c>
      <c t="s" r="B1" s="2">
        <v>1</v>
      </c>
    </row>
    <row spans="1:3" r="2">
      <c t="s" r="B2" s="2">
        <v>2</v>
      </c>
      <c t="s" r="C2" s="2">
        <v>31</v>
      </c>
    </row>
    <row spans="1:3" r="3">
      <c t="s" r="A3" s="3">
        <v>505</v>
      </c>
    </row>
    <row spans="1:3" r="4">
      <c t="s" r="A4" s="7">
        <v>506</v>
      </c>
    </row>
    <row spans="1:3" r="5">
      <c t="s" r="A5" s="3">
        <v>489</v>
      </c>
      <c t="n" r="B5" s="6">
        <v>4802</v>
      </c>
      <c t="n" r="C5" s="6">
        <v>6438</v>
      </c>
    </row>
    <row spans="1:3" r="6">
      <c t="s" r="A6" s="3">
        <v>507</v>
      </c>
    </row>
    <row spans="1:3" r="7">
      <c t="s" r="A7" s="7">
        <v>506</v>
      </c>
    </row>
    <row spans="1:3" r="8">
      <c t="s" r="A8" s="3">
        <v>489</v>
      </c>
      <c t="n" r="B8" s="5">
        <v>2964</v>
      </c>
      <c t="n" r="C8" s="5">
        <v>2584</v>
      </c>
    </row>
    <row spans="1:3" r="9">
      <c t="s" r="A9" s="3">
        <v>489</v>
      </c>
      <c t="n" r="B9" s="6">
        <v>7766</v>
      </c>
      <c t="n" r="C9" s="6">
        <v>902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08</v>
      </c>
      <c t="s" r="B1" s="2">
        <v>1</v>
      </c>
    </row>
    <row spans="1:3" r="2">
      <c t="s" r="B2" s="2">
        <v>2</v>
      </c>
      <c t="s" r="C2" s="2">
        <v>31</v>
      </c>
    </row>
    <row spans="1:3" r="3">
      <c t="s" r="A3" s="3">
        <v>509</v>
      </c>
    </row>
    <row spans="1:3" r="4">
      <c t="s" r="A4" s="3">
        <v>489</v>
      </c>
      <c t="n" r="B4" s="6">
        <v>3435</v>
      </c>
      <c t="n" r="C4" s="6">
        <v>4527</v>
      </c>
    </row>
    <row spans="1:3" r="5">
      <c t="s" r="A5" s="3">
        <v>510</v>
      </c>
    </row>
    <row spans="1:3" r="6">
      <c t="s" r="A6" s="3">
        <v>489</v>
      </c>
      <c t="n" r="B6" s="5">
        <v>1704</v>
      </c>
      <c t="n" r="C6" s="5">
        <v>2941</v>
      </c>
    </row>
    <row spans="1:3" r="7">
      <c t="s" r="A7" s="3">
        <v>511</v>
      </c>
    </row>
    <row spans="1:3" r="8">
      <c t="s" r="A8" s="3">
        <v>489</v>
      </c>
      <c t="n" r="B8" s="5">
        <v>768</v>
      </c>
      <c t="n" r="C8" s="5">
        <v>1430</v>
      </c>
    </row>
    <row spans="1:3" r="9">
      <c t="s" r="A9" s="3">
        <v>512</v>
      </c>
    </row>
    <row spans="1:3" r="10">
      <c t="s" r="A10" s="3">
        <v>489</v>
      </c>
      <c t="n" r="B10" s="5">
        <v>42</v>
      </c>
      <c t="n" r="C10" s="5">
        <v>8</v>
      </c>
    </row>
    <row spans="1:3" r="11">
      <c t="s" r="A11" s="3">
        <v>513</v>
      </c>
    </row>
    <row spans="1:3" r="12">
      <c t="s" r="A12" s="3">
        <v>489</v>
      </c>
      <c t="n" r="B12" s="5">
        <v>3</v>
      </c>
      <c t="n" r="C12" s="5">
        <v>3</v>
      </c>
    </row>
    <row spans="1:3" r="13">
      <c t="s" r="A13" s="3">
        <v>514</v>
      </c>
    </row>
    <row spans="1:3" r="14">
      <c t="s" r="A14" s="3">
        <v>489</v>
      </c>
      <c t="n" r="B14" s="5">
        <v>1814</v>
      </c>
      <c t="n" r="C14" s="5">
        <v>113</v>
      </c>
    </row>
    <row spans="1:3" r="15">
      <c t="s" r="A15" s="3">
        <v>489</v>
      </c>
      <c t="n" r="B15" s="6">
        <v>7766</v>
      </c>
      <c t="n" r="C15" s="6">
        <v>90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8</v>
      </c>
      <c t="s" r="B1" s="2">
        <v>1</v>
      </c>
    </row>
    <row spans="1:3" r="2">
      <c t="s" r="B2" s="2">
        <v>2</v>
      </c>
      <c t="s" r="C2" s="2">
        <v>31</v>
      </c>
    </row>
    <row spans="1:3" r="3">
      <c t="s" r="A3" s="7">
        <v>119</v>
      </c>
    </row>
    <row spans="1:3" r="4">
      <c t="s" r="A4" s="3">
        <v>112</v>
      </c>
      <c t="n" r="B4" s="6">
        <v>-1096000</v>
      </c>
      <c t="n" r="C4" s="6">
        <v>-658000</v>
      </c>
    </row>
    <row spans="1:3" r="5">
      <c t="s" r="A5" s="7">
        <v>120</v>
      </c>
    </row>
    <row spans="1:3" r="6">
      <c t="s" r="A6" s="3">
        <v>121</v>
      </c>
      <c t="n" r="B6" s="5">
        <v>148000</v>
      </c>
      <c t="n" r="C6" s="5">
        <v>139000</v>
      </c>
    </row>
    <row spans="1:3" r="7">
      <c t="s" r="A7" s="3">
        <v>122</v>
      </c>
      <c t="n" r="B7" s="5">
        <v>66000</v>
      </c>
      <c t="n" r="C7" s="5">
        <v>106000</v>
      </c>
    </row>
    <row spans="1:3" r="8">
      <c t="s" r="A8" s="3">
        <v>123</v>
      </c>
      <c t="n" r="B8" s="5">
        <v>9000</v>
      </c>
      <c t="n" r="C8" s="5">
        <v>13000</v>
      </c>
    </row>
    <row spans="1:3" r="9">
      <c t="s" r="A9" s="3">
        <v>124</v>
      </c>
      <c t="n" r="B9" s="5">
        <v>110000</v>
      </c>
      <c t="n" r="C9" s="5">
        <v>175000</v>
      </c>
    </row>
    <row spans="1:3" r="10">
      <c t="s" r="A10" s="3">
        <v>108</v>
      </c>
      <c t="n" r="B10" s="6">
        <v>226000</v>
      </c>
      <c t="n" r="C10" s="5">
        <v>246000</v>
      </c>
    </row>
    <row spans="1:3" r="11">
      <c t="s" r="A11" s="3">
        <v>125</v>
      </c>
      <c t="s" r="B11" s="3">
        <v>36</v>
      </c>
      <c t="n" r="C11" s="5">
        <v>1000</v>
      </c>
    </row>
    <row spans="1:3" r="12">
      <c t="s" r="A12" s="3">
        <v>126</v>
      </c>
      <c t="n" r="B12" s="6">
        <v>288000</v>
      </c>
      <c t="n" r="C12" s="5">
        <v>581000</v>
      </c>
    </row>
    <row spans="1:3" r="13">
      <c t="s" r="A13" s="3">
        <v>127</v>
      </c>
      <c t="n" r="B13" s="5">
        <v>-14000</v>
      </c>
      <c t="n" r="C13" s="5">
        <v>-15000</v>
      </c>
    </row>
    <row spans="1:3" r="14">
      <c t="s" r="A14" s="3">
        <v>128</v>
      </c>
      <c t="n" r="B14" s="5">
        <v>57000</v>
      </c>
      <c t="n" r="C14" s="5">
        <v>49000</v>
      </c>
    </row>
    <row spans="1:3" r="15">
      <c t="s" r="A15" s="3">
        <v>129</v>
      </c>
      <c t="n" r="B15" s="5">
        <v>-258000</v>
      </c>
      <c t="n" r="C15" s="5">
        <v>-221000</v>
      </c>
    </row>
    <row spans="1:3" r="16">
      <c t="s" r="A16" s="3">
        <v>130</v>
      </c>
      <c t="n" r="B16" s="5">
        <v>-65000</v>
      </c>
      <c t="n" r="C16" s="5">
        <v>253000</v>
      </c>
    </row>
    <row spans="1:3" r="17">
      <c t="s" r="A17" s="3">
        <v>131</v>
      </c>
      <c t="n" r="B17" s="5">
        <v>-529000</v>
      </c>
      <c t="n" r="C17" s="5">
        <v>669000</v>
      </c>
    </row>
    <row spans="1:3" r="18">
      <c t="s" r="A18" s="7">
        <v>132</v>
      </c>
    </row>
    <row spans="1:3" r="19">
      <c t="s" r="A19" s="3">
        <v>133</v>
      </c>
      <c t="n" r="B19" s="5">
        <v>-306000</v>
      </c>
      <c t="n" r="C19" s="5">
        <v>-119000</v>
      </c>
    </row>
    <row spans="1:3" r="20">
      <c t="s" r="A20" s="3">
        <v>134</v>
      </c>
      <c t="n" r="B20" s="6">
        <v>-306000</v>
      </c>
      <c t="n" r="C20" s="5">
        <v>-119000</v>
      </c>
    </row>
    <row spans="1:3" r="21">
      <c t="s" r="A21" s="7">
        <v>135</v>
      </c>
    </row>
    <row spans="1:3" r="22">
      <c t="s" r="A22" s="3">
        <v>111</v>
      </c>
      <c t="s" r="B22" s="3">
        <v>36</v>
      </c>
      <c t="n" r="C22" s="5">
        <v>-90000</v>
      </c>
    </row>
    <row spans="1:3" r="23">
      <c t="s" r="A23" s="3">
        <v>136</v>
      </c>
      <c t="s" r="B23" s="3">
        <v>36</v>
      </c>
      <c t="n" r="C23" s="5">
        <v>-90000</v>
      </c>
    </row>
    <row spans="1:3" r="24">
      <c t="s" r="A24" s="3">
        <v>137</v>
      </c>
      <c t="n" r="B24" s="6">
        <v>-34000</v>
      </c>
      <c t="n" r="C24" s="5">
        <v>-46000</v>
      </c>
    </row>
    <row spans="1:3" r="25">
      <c t="s" r="A25" s="3">
        <v>138</v>
      </c>
      <c t="n" r="B25" s="5">
        <v>-869000</v>
      </c>
      <c t="n" r="C25" s="5">
        <v>414000</v>
      </c>
    </row>
    <row spans="1:3" r="26">
      <c t="s" r="A26" s="3">
        <v>139</v>
      </c>
      <c t="n" r="B26" s="5">
        <v>2110000</v>
      </c>
      <c t="n" r="C26" s="5">
        <v>1696000</v>
      </c>
    </row>
    <row spans="1:3" r="27">
      <c t="s" r="A27" s="3">
        <v>140</v>
      </c>
      <c t="n" r="B27" s="6">
        <v>1241000</v>
      </c>
      <c t="n" r="C27" s="5">
        <v>2110000</v>
      </c>
    </row>
    <row spans="1:3" r="28">
      <c t="s" r="A28" s="7">
        <v>141</v>
      </c>
    </row>
    <row spans="1:3" r="29">
      <c t="s" r="A29" s="3">
        <v>142</v>
      </c>
      <c t="s" r="B29" s="3">
        <v>36</v>
      </c>
      <c t="n" r="C29" s="6">
        <v>16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43</v>
      </c>
      <c t="s" r="B1" s="2">
        <v>1</v>
      </c>
    </row>
    <row spans="1:2" r="2">
      <c t="s" r="B2" s="2">
        <v>2</v>
      </c>
    </row>
    <row spans="1:2" r="3">
      <c t="s" r="A3" s="7">
        <v>144</v>
      </c>
    </row>
    <row spans="1:2" r="4">
      <c t="s" r="A4" s="3">
        <v>145</v>
      </c>
      <c t="s" r="B4" s="3">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7</v>
      </c>
      <c t="s" r="B1" s="2">
        <v>1</v>
      </c>
    </row>
    <row spans="1:2" r="2">
      <c t="s" r="B2" s="2">
        <v>2</v>
      </c>
    </row>
    <row spans="1:2" r="3">
      <c t="s" r="A3" s="7">
        <v>144</v>
      </c>
    </row>
    <row spans="1:2" r="4">
      <c t="s" r="A4" s="3">
        <v>148</v>
      </c>
      <c t="s" r="B4" s="3">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Comp</vt:lpstr>
      <vt:lpstr>Statements of Changes in Shareh</vt:lpstr>
      <vt:lpstr>Consolidated Statements of Cash</vt:lpstr>
      <vt:lpstr>Note 1 - General</vt:lpstr>
      <vt:lpstr>Note 2 - Significant Accounting</vt:lpstr>
      <vt:lpstr>Note 3 - Inventories</vt:lpstr>
      <vt:lpstr>Note 4 - Property and Equipment</vt:lpstr>
      <vt:lpstr>Note 5 - Intangible Asset, Net</vt:lpstr>
      <vt:lpstr>Note 6 - Other Current Liabilit</vt:lpstr>
      <vt:lpstr>Note 7 - Commitments and Contin</vt:lpstr>
      <vt:lpstr>Note 8 - Shareholders' Equity</vt:lpstr>
      <vt:lpstr>Note 9 - Taxes on Income</vt:lpstr>
      <vt:lpstr>Note 10 - Net Loss Per Share</vt:lpstr>
      <vt:lpstr>Note 11 - Investment in Telkoor</vt:lpstr>
      <vt:lpstr>Note 12 - Related Party Transac</vt:lpstr>
      <vt:lpstr>Note 13 - Segment Customers and</vt:lpstr>
      <vt:lpstr>Note 14 - Subsequent Events</vt:lpstr>
      <vt:lpstr>Significant Accounting Policies</vt:lpstr>
      <vt:lpstr>Note 2 - Significant Accounti23</vt:lpstr>
      <vt:lpstr>Note 3 - Inventories (Tables)</vt:lpstr>
      <vt:lpstr>Note 4 - Property and Equipme25</vt:lpstr>
      <vt:lpstr>Note 5 - Intangible Asset, Net </vt:lpstr>
      <vt:lpstr>Note 6 - Other Current Liabil27</vt:lpstr>
      <vt:lpstr>Note 7 - Commitments and Cont28</vt:lpstr>
      <vt:lpstr>Note 8 - Shareholders' Equity (</vt:lpstr>
      <vt:lpstr>Note 9 - Taxes on Income (Table</vt:lpstr>
      <vt:lpstr>Note 10 - Net Loss Per Share (T</vt:lpstr>
      <vt:lpstr>Note 12 - Related Party Trans32</vt:lpstr>
      <vt:lpstr>Note 13 - Segment Customers a33</vt:lpstr>
      <vt:lpstr>Note 1 - General (Details Textu</vt:lpstr>
      <vt:lpstr>Note 2 - Significant Accounti35</vt:lpstr>
      <vt:lpstr>Note 2 - Property, Equipment, a</vt:lpstr>
      <vt:lpstr>Note 2 - Fair Value Assumptions</vt:lpstr>
      <vt:lpstr>Note 3 - Inventories (Details)</vt:lpstr>
      <vt:lpstr>Note 4 - Property and Equipme39</vt:lpstr>
      <vt:lpstr>Note 4 - Property and Equipme40</vt:lpstr>
      <vt:lpstr>Note 5 - Intangible Asset, Ne41</vt:lpstr>
      <vt:lpstr>Note 5 - IP Useful Life (Detail</vt:lpstr>
      <vt:lpstr>Note 6 - Summary of Other Curre</vt:lpstr>
      <vt:lpstr>Note 7 - Commitments and Cont44</vt:lpstr>
      <vt:lpstr>Note 7 - Future Rental Commitme</vt:lpstr>
      <vt:lpstr>Note 8 - Shareholders' Equity46</vt:lpstr>
      <vt:lpstr>Note 8 - Options Outstanding (D</vt:lpstr>
      <vt:lpstr>Note 8 - Equity Based Compensat</vt:lpstr>
      <vt:lpstr>Note 8 - Option Activity (Detai</vt:lpstr>
      <vt:lpstr>Note 8 - Outstanding Warrants a</vt:lpstr>
      <vt:lpstr>Note 9 - Taxes on Income (Detai</vt:lpstr>
      <vt:lpstr>Note 9 - Components of Deferred</vt:lpstr>
      <vt:lpstr>Note 9 - Income Before Income T</vt:lpstr>
      <vt:lpstr>Note 9 - Provision for Income T</vt:lpstr>
      <vt:lpstr>Note 9 - Income Tax Reconciliat</vt:lpstr>
      <vt:lpstr>Note 9 - Income Tax Reconcili56</vt:lpstr>
      <vt:lpstr>Note 10 - Computation of Basic </vt:lpstr>
      <vt:lpstr>Note 11 - Investment in Telko58</vt:lpstr>
      <vt:lpstr>Note 12 - Related Party Trans59</vt:lpstr>
      <vt:lpstr>Note 12 - Result of Operations </vt:lpstr>
      <vt:lpstr>Note 13 - Segment Customers a61</vt:lpstr>
      <vt:lpstr>Note 13 - Segment Reporting (De</vt:lpstr>
      <vt:lpstr>Note 13 - Customer Concentratio</vt:lpstr>
      <vt:lpstr>Note 13 - Revenues from Externa</vt:lpstr>
      <vt:lpstr>Note 13 - Revenues from Exter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1T16:30:00Z</dcterms:created>
  <dcterms:modified xmlns:dcterms="http://purl.org/dc/terms/" xmlns:xsi="http://www.w3.org/2001/XMLSchema-instance" xsi:type="dcterms:W3CDTF">2016-03-31T16:30:00Z</dcterms:modified>
  <dc:title xmlns:dc="http://purl.org/dc/elements/1.1/">Untitled</dc:title>
  <dc:description xmlns:dc="http://purl.org/dc/elements/1.1/"/>
  <dc:subject xmlns:dc="http://purl.org/dc/elements/1.1/"/>
  <cp:keywords/>
  <cp:category/>
</cp:coreProperties>
</file>